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HAREHOLDERS EQUI" sheetId="5" state="visible" r:id="rId5"/>
    <sheet xmlns:r="http://schemas.openxmlformats.org/officeDocument/2006/relationships" name="STATEMENTS OF CASH FLOWS (Unaud" sheetId="6" state="visible" r:id="rId6"/>
    <sheet xmlns:r="http://schemas.openxmlformats.org/officeDocument/2006/relationships" name="NATURE OF BUSINESS" sheetId="7" state="visible" r:id="rId7"/>
    <sheet xmlns:r="http://schemas.openxmlformats.org/officeDocument/2006/relationships" name="ACCOUNTING POLICIES" sheetId="8" state="visible" r:id="rId8"/>
    <sheet xmlns:r="http://schemas.openxmlformats.org/officeDocument/2006/relationships" name="GOING CONCERN" sheetId="9" state="visible" r:id="rId9"/>
    <sheet xmlns:r="http://schemas.openxmlformats.org/officeDocument/2006/relationships" name="INCOME TAXES" sheetId="10" state="visible" r:id="rId10"/>
    <sheet xmlns:r="http://schemas.openxmlformats.org/officeDocument/2006/relationships" name="COMMON STOCK" sheetId="11" state="visible" r:id="rId11"/>
    <sheet xmlns:r="http://schemas.openxmlformats.org/officeDocument/2006/relationships" name="IMPAIRMENT OF UNPROVED PROPERTY" sheetId="12" state="visible" r:id="rId12"/>
    <sheet xmlns:r="http://schemas.openxmlformats.org/officeDocument/2006/relationships" name="CONVERTIBLE NOTE" sheetId="13" state="visible" r:id="rId13"/>
    <sheet xmlns:r="http://schemas.openxmlformats.org/officeDocument/2006/relationships" name="RELATED PARTY" sheetId="14" state="visible" r:id="rId14"/>
    <sheet xmlns:r="http://schemas.openxmlformats.org/officeDocument/2006/relationships" name="EQUITY" sheetId="15" state="visible" r:id="rId15"/>
    <sheet xmlns:r="http://schemas.openxmlformats.org/officeDocument/2006/relationships" name="WARRANTS" sheetId="16" state="visible" r:id="rId16"/>
    <sheet xmlns:r="http://schemas.openxmlformats.org/officeDocument/2006/relationships" name="NOTES PAYABLE" sheetId="17" state="visible" r:id="rId17"/>
    <sheet xmlns:r="http://schemas.openxmlformats.org/officeDocument/2006/relationships" name="DERIVATIVE LIABILITIES" sheetId="18" state="visible" r:id="rId18"/>
    <sheet xmlns:r="http://schemas.openxmlformats.org/officeDocument/2006/relationships" name="SUBSEQUENT EVENT" sheetId="19" state="visible" r:id="rId19"/>
    <sheet xmlns:r="http://schemas.openxmlformats.org/officeDocument/2006/relationships" name="NATURE OF BUSINESS (Policies)" sheetId="20" state="visible" r:id="rId20"/>
    <sheet xmlns:r="http://schemas.openxmlformats.org/officeDocument/2006/relationships" name="INCOME TAXES (Tables)" sheetId="21" state="visible" r:id="rId21"/>
    <sheet xmlns:r="http://schemas.openxmlformats.org/officeDocument/2006/relationships" name="RELATED PARTY (Tables)" sheetId="22" state="visible" r:id="rId22"/>
    <sheet xmlns:r="http://schemas.openxmlformats.org/officeDocument/2006/relationships" name="WARRANTS (Tables)" sheetId="23" state="visible" r:id="rId23"/>
    <sheet xmlns:r="http://schemas.openxmlformats.org/officeDocument/2006/relationships" name="DERIVATIVE LIABILITIES (Tables)" sheetId="24" state="visible" r:id="rId24"/>
    <sheet xmlns:r="http://schemas.openxmlformats.org/officeDocument/2006/relationships" name="NATURE OF BUSINESS (Details Nar" sheetId="25" state="visible" r:id="rId25"/>
    <sheet xmlns:r="http://schemas.openxmlformats.org/officeDocument/2006/relationships" name="GOING CONCERN (Details Narrativ" sheetId="26" state="visible" r:id="rId26"/>
    <sheet xmlns:r="http://schemas.openxmlformats.org/officeDocument/2006/relationships" name="INCOME TAXES (Details)" sheetId="27" state="visible" r:id="rId27"/>
    <sheet xmlns:r="http://schemas.openxmlformats.org/officeDocument/2006/relationships" name="INCOME TAXES (Details 1)" sheetId="28" state="visible" r:id="rId28"/>
    <sheet xmlns:r="http://schemas.openxmlformats.org/officeDocument/2006/relationships" name="INCOME TAXES (Details Narrative" sheetId="29" state="visible" r:id="rId29"/>
    <sheet xmlns:r="http://schemas.openxmlformats.org/officeDocument/2006/relationships" name="COMMON STOCK (Details Narrative" sheetId="30" state="visible" r:id="rId30"/>
    <sheet xmlns:r="http://schemas.openxmlformats.org/officeDocument/2006/relationships" name="ACCOUNTING POLICIES (Details Na" sheetId="31" state="visible" r:id="rId31"/>
    <sheet xmlns:r="http://schemas.openxmlformats.org/officeDocument/2006/relationships" name="CONVERTIBLE NOTE (Details Narra" sheetId="32" state="visible" r:id="rId32"/>
    <sheet xmlns:r="http://schemas.openxmlformats.org/officeDocument/2006/relationships" name="RELATED PARTY (Details)" sheetId="33" state="visible" r:id="rId33"/>
    <sheet xmlns:r="http://schemas.openxmlformats.org/officeDocument/2006/relationships" name="RELATED PARTY (Details Narrativ" sheetId="34" state="visible" r:id="rId34"/>
    <sheet xmlns:r="http://schemas.openxmlformats.org/officeDocument/2006/relationships" name="EQUITY (Details Narrative)" sheetId="35" state="visible" r:id="rId35"/>
    <sheet xmlns:r="http://schemas.openxmlformats.org/officeDocument/2006/relationships" name="IMPAIRMENT OF UNPROVED PROPER_2" sheetId="36" state="visible" r:id="rId36"/>
    <sheet xmlns:r="http://schemas.openxmlformats.org/officeDocument/2006/relationships" name="WARRANTS (Details)" sheetId="37" state="visible" r:id="rId37"/>
    <sheet xmlns:r="http://schemas.openxmlformats.org/officeDocument/2006/relationships" name="WARRANTS (Details Narrative)" sheetId="38" state="visible" r:id="rId38"/>
    <sheet xmlns:r="http://schemas.openxmlformats.org/officeDocument/2006/relationships" name="NOTES PAYABLE (Details Narrativ" sheetId="39" state="visible" r:id="rId39"/>
    <sheet xmlns:r="http://schemas.openxmlformats.org/officeDocument/2006/relationships" name="DERIVATIVE LIABILITIES (Details" sheetId="40" state="visible" r:id="rId40"/>
    <sheet xmlns:r="http://schemas.openxmlformats.org/officeDocument/2006/relationships" name="DERIVATIVE LIABILITIES (Detai_2" sheetId="41" state="visible" r:id="rId41"/>
    <sheet xmlns:r="http://schemas.openxmlformats.org/officeDocument/2006/relationships" name="DERIVATIVE LIABILITIES (Detai_3" sheetId="42" state="visible" r:id="rId42"/>
    <sheet xmlns:r="http://schemas.openxmlformats.org/officeDocument/2006/relationships" name="SUBSEQUENT EVENT (Details Narra" sheetId="43" state="visible" r:id="rId43"/>
  </sheets>
  <definedNames/>
  <calcPr calcId="124519" fullCalcOnLoad="1"/>
</workbook>
</file>

<file path=xl/sharedStrings.xml><?xml version="1.0" encoding="utf-8"?>
<sst xmlns="http://schemas.openxmlformats.org/spreadsheetml/2006/main" uniqueCount="505">
  <si>
    <t>Document and Entity Information</t>
  </si>
  <si>
    <t>6 Months Ended</t>
  </si>
  <si>
    <t>Mar. 31, 2019</t>
  </si>
  <si>
    <t>Document And Entity Information</t>
  </si>
  <si>
    <t>Entity Registrant Name</t>
  </si>
  <si>
    <t>Barrel Energy Inc.</t>
  </si>
  <si>
    <t>Entity Central Index Key</t>
  </si>
  <si>
    <t>0001631463</t>
  </si>
  <si>
    <t>Document Type</t>
  </si>
  <si>
    <t>S-1</t>
  </si>
  <si>
    <t>Amendment Flag</t>
  </si>
  <si>
    <t>false</t>
  </si>
  <si>
    <t>Entity Filer Category</t>
  </si>
  <si>
    <t>Non-accelerated Filer</t>
  </si>
  <si>
    <t>Entity Emerging Growth Company</t>
  </si>
  <si>
    <t>true</t>
  </si>
  <si>
    <t>Entity Small Business</t>
  </si>
  <si>
    <t>Entity Ex Transition Period</t>
  </si>
  <si>
    <t>BALANCE SHEETS - USD ($)</t>
  </si>
  <si>
    <t>Sep. 30, 2018</t>
  </si>
  <si>
    <t>Sep. 30, 2017</t>
  </si>
  <si>
    <t>Current assets:</t>
  </si>
  <si>
    <t>Cash and cash equivalents</t>
  </si>
  <si>
    <t>Prepaid</t>
  </si>
  <si>
    <t xml:space="preserve"> </t>
  </si>
  <si>
    <t>Total current assets</t>
  </si>
  <si>
    <t>Total assets</t>
  </si>
  <si>
    <t>Current liabilities:</t>
  </si>
  <si>
    <t>Accounts payable and accrued expense</t>
  </si>
  <si>
    <t>Consulting payable- related parties</t>
  </si>
  <si>
    <t>Advances from shareholder</t>
  </si>
  <si>
    <t xml:space="preserve">        Convertible note - related party</t>
  </si>
  <si>
    <t>Convertible notes payable- net of discount of $22,667 and zero respectively</t>
  </si>
  <si>
    <t>Notes payable</t>
  </si>
  <si>
    <t>Derivative liability</t>
  </si>
  <si>
    <t>Total current liabilities</t>
  </si>
  <si>
    <t>Total liabilities</t>
  </si>
  <si>
    <t>Commitment and Contingencies</t>
  </si>
  <si>
    <t>Stockholders' equity (deficit)</t>
  </si>
  <si>
    <t>Preferred stock, $0.001 par value, 5,000,000 authorized, zero issued and outstanding</t>
  </si>
  <si>
    <t>Common stock, $0.001 par value, 450,000,000 authorized, 37,918,618 issued and outstanding as of March 31, 2019 and 12,801,332 as of September 30, 2018</t>
  </si>
  <si>
    <t>Additional paid-in capital</t>
  </si>
  <si>
    <t>Stock subscription receivable</t>
  </si>
  <si>
    <t>Accumulated other comprehensive loss</t>
  </si>
  <si>
    <t>Accumulated deficit</t>
  </si>
  <si>
    <t>Total stockholders' equity (deficit)</t>
  </si>
  <si>
    <t>Total liabilities and stockholders' equity (deficit)</t>
  </si>
  <si>
    <t>BALANCE SHEETS (Parenthetical) - USD ($)</t>
  </si>
  <si>
    <t>Stockholders' equity (deficit):</t>
  </si>
  <si>
    <t>Convertible notes payable net of discount</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AND COMPREHENSIVE LOSS (Unaudited) - USD ($)</t>
  </si>
  <si>
    <t>3 Months Ended</t>
  </si>
  <si>
    <t>12 Months Ended</t>
  </si>
  <si>
    <t>Mar. 31, 2018</t>
  </si>
  <si>
    <t>Operating expenses:</t>
  </si>
  <si>
    <t>Consulting - related party</t>
  </si>
  <si>
    <t>Consulting</t>
  </si>
  <si>
    <t>General and administrative expense</t>
  </si>
  <si>
    <t xml:space="preserve"> Impairment of unproved property</t>
  </si>
  <si>
    <t>Loss from operations</t>
  </si>
  <si>
    <t>Other expense</t>
  </si>
  <si>
    <t>Loss on currency</t>
  </si>
  <si>
    <t>Change in fair value</t>
  </si>
  <si>
    <t>Financing cost</t>
  </si>
  <si>
    <t>Interest expense</t>
  </si>
  <si>
    <t>Gain on debt forgiveness</t>
  </si>
  <si>
    <t>Total other expense</t>
  </si>
  <si>
    <t>Income tax</t>
  </si>
  <si>
    <t>Net loss</t>
  </si>
  <si>
    <t>Foreign currency translation adjustment</t>
  </si>
  <si>
    <t>Comprehensive loss</t>
  </si>
  <si>
    <t>Net loss per common share, Basic and Diluted</t>
  </si>
  <si>
    <t>Weighted average number of common shares outstanding, basic and diluted</t>
  </si>
  <si>
    <t>STATEMENTS OF SHAREHOLDERS EQUITY (Unaudited) - USD ($)</t>
  </si>
  <si>
    <t>Common Stock</t>
  </si>
  <si>
    <t>Additional Paid-In Capital</t>
  </si>
  <si>
    <t>Accumulated Deficit</t>
  </si>
  <si>
    <t>Stock Receivable</t>
  </si>
  <si>
    <t>Comprehensive Gain (Loss)</t>
  </si>
  <si>
    <t>Total</t>
  </si>
  <si>
    <t>Beginning Balance, Shares at Sep. 30, 2016</t>
  </si>
  <si>
    <t>Beginning Balance, Amount at Sep. 30, 2016</t>
  </si>
  <si>
    <t>Common stock issued for cash, Shares</t>
  </si>
  <si>
    <t>Common stock issued for cash, Amount</t>
  </si>
  <si>
    <t>Cancellation of common stock for service, shares</t>
  </si>
  <si>
    <t>Cancellation of common stock for service, amount</t>
  </si>
  <si>
    <t>Common stock issued for debt conversion, shares</t>
  </si>
  <si>
    <t>Common stock issued for debt conversion, amount</t>
  </si>
  <si>
    <t>Change due to currency translation</t>
  </si>
  <si>
    <t>Ending Balance, Shares at Sep. 30, 2017</t>
  </si>
  <si>
    <t>Ending Balance, Amount at Sep. 30, 2017</t>
  </si>
  <si>
    <t>Comprehensive gain (loss)</t>
  </si>
  <si>
    <t>Ending Balance, Shares at Dec. 31, 2017</t>
  </si>
  <si>
    <t>Ending Balance, Amount at Dec. 31, 2017</t>
  </si>
  <si>
    <t>Beginning Balance, Shares at Sep. 30, 2017</t>
  </si>
  <si>
    <t>Beginning Balance, Amount at Sep. 30, 2017</t>
  </si>
  <si>
    <t>Ending Balance, Shares at Mar. 31, 2018</t>
  </si>
  <si>
    <t>Ending Balance, Amount at Mar. 31, 2018</t>
  </si>
  <si>
    <t>Stock issued for subscription receivable, shares</t>
  </si>
  <si>
    <t>Stock issued for subscription receivable, amount</t>
  </si>
  <si>
    <t>Ending Balance, Shares at Sep. 30, 2018</t>
  </si>
  <si>
    <t>Ending Balance, Amount at Sep. 30, 2018</t>
  </si>
  <si>
    <t>Beginning Balance, Shares at Dec. 31, 2017</t>
  </si>
  <si>
    <t>Beginning Balance, Amount at Dec. 31, 2017</t>
  </si>
  <si>
    <t>Ending Balance, Shares at Jun. 30, 2018</t>
  </si>
  <si>
    <t>Ending Balance, Amount at Jun. 30, 2018</t>
  </si>
  <si>
    <t>Shares purchased not paid, Shares</t>
  </si>
  <si>
    <t>Shares purchased not paid, Amount</t>
  </si>
  <si>
    <t>Common stock issued for service, Shares</t>
  </si>
  <si>
    <t>Common stock issued for service, Amount</t>
  </si>
  <si>
    <t>Shares issued for stock receivable, Shares</t>
  </si>
  <si>
    <t>Shares issued for stock receivable, Amount</t>
  </si>
  <si>
    <t>Ending Balance, Shares at Dec. 31, 2018</t>
  </si>
  <si>
    <t>Ending Balance, Amount at Dec. 31, 2018</t>
  </si>
  <si>
    <t>Beginning Balance, Shares at Sep. 30, 2018</t>
  </si>
  <si>
    <t>Beginning Balance, Amount at Sep. 30, 2018</t>
  </si>
  <si>
    <t>Ending Balance, Shares at Mar. 31, 2019</t>
  </si>
  <si>
    <t>Ending Balance, Amount at Mar. 31, 2019</t>
  </si>
  <si>
    <t>Beginning Balance, Shares at Dec. 31, 2018</t>
  </si>
  <si>
    <t>Beginning Balance, Amount at Dec. 31, 2018</t>
  </si>
  <si>
    <t>STATEMENTS OF CASH FLOWS (Unaudited) - USD ($)</t>
  </si>
  <si>
    <t>Cash flows from operating activities:</t>
  </si>
  <si>
    <t>Adjustments to reconcile net loss to net cash used in operating activities:</t>
  </si>
  <si>
    <t>Stock based compensation</t>
  </si>
  <si>
    <t>Impairment of assets</t>
  </si>
  <si>
    <t>Amortization of debt discount</t>
  </si>
  <si>
    <t>Changes in operating assets and liabilities:</t>
  </si>
  <si>
    <t>Due to related party</t>
  </si>
  <si>
    <t>Net cash used in operating activities</t>
  </si>
  <si>
    <t>Cash flows from financing activities:</t>
  </si>
  <si>
    <t>Proceeds from sale of common stock</t>
  </si>
  <si>
    <t>Cash received for the sale of common stock</t>
  </si>
  <si>
    <t>Proceeds from notes payable</t>
  </si>
  <si>
    <t>Proceeds from convertible notes payable</t>
  </si>
  <si>
    <t>Repayment of related party advances and convertible note payable</t>
  </si>
  <si>
    <t>Net cash provided by (used in) financing activities</t>
  </si>
  <si>
    <t>Effects of currency translation</t>
  </si>
  <si>
    <t>Net decrease in cash</t>
  </si>
  <si>
    <t>Cash - beginning of period</t>
  </si>
  <si>
    <t>Cash - end of period</t>
  </si>
  <si>
    <t>SUPPLEMENT DISCLOSURES:</t>
  </si>
  <si>
    <t>Interest paid</t>
  </si>
  <si>
    <t>Income taxes paid</t>
  </si>
  <si>
    <t>NON CASH INVESTING AND FINANCING ACTIVITIES</t>
  </si>
  <si>
    <t>Advances due to related party for expenses paid on behalf of the Company</t>
  </si>
  <si>
    <t>Common stock issued for convertible debt</t>
  </si>
  <si>
    <t>Common stock subscribed not paid</t>
  </si>
  <si>
    <t>Discount recorded on inception of derivatives</t>
  </si>
  <si>
    <t>Expenses paid on behalf of the Company</t>
  </si>
  <si>
    <t>NATURE OF BUSINESS</t>
  </si>
  <si>
    <t>Notes to Financial Statements</t>
  </si>
  <si>
    <t>NOTE 1 - NATURE OF BUSINESS</t>
  </si>
  <si>
    <t>BARREL ENERGY INC. is a Nevada corporation,
incorporated January 17, 2014, which has engaged historically in the oil and gas sector of the energy industry. The Company entered
into an agreement in the lithium exploration business with True Grit LLC. In January 2019 the Company terminated the agreement.
It still maintains its interest in capped oil and gas properties in Alberta Canada. BASIS OF PRESENTATION The accompanying unaudited interim financial
statements have been prepared pursuant to the rules and regulations of the Securities and Exchange Commission for interim financial
information and with the instructions to Form 10-Q. Accordingly, they do not include all of the information required to be included
in a complete set of financial statements in accordance with accounting principles generally accepted in the United States of America.
In the opinion of management, all adjustments (consisting of normal recurring adjustments) considered necessary for a fair presentation
have been included. Operating results for the three and six months ended March 31, 2019 are not necessarily indicative of the results
that may be expected for the fiscal year ending September 30, 2019. Notes to the financial statements which would substantially
duplicate the disclosures contained in the audited financial statements for the most recent fiscal period, as reported in the Form
10-K, have been omitted. The accompanying unaudited financial statements should be read in conjunction with the audited September
30, 2018 financial statements and related notes included in the Company’s form 10-K filed with the SEC. Basic and diluted net income per share Basic loss per share is calculated as net loss
to common stockholders divided by the weighted average number of common shares outstanding during the period. Diluted loss per
share for the period equals basic loss per share as the effect of any stock based compensation awards or stock warrants would be
antidilutive. As of March 31, 2019 the potential shares at convers ion standing was 7,324,286.</t>
  </si>
  <si>
    <t>BARREL ENERGY INC. is a Nevada corporation,
incorporated January 17, 2014, which has engaged historically in the oil and gas sector of the energy industry. The Company entered
into an agreement in the lithium exploration business which was subsequently terminated by the Company. It still maintains its
interest in capped oil and gas properties in Alberta Canada.</t>
  </si>
  <si>
    <t>ACCOUNTING POLICIES</t>
  </si>
  <si>
    <t>NOTE 2 - ACCOUNTING POLICIES</t>
  </si>
  <si>
    <t>Accounting Method The Company’s financial statements are
prepared using the accrual method of accounting in accordance with accounting principles generally accepted in the United States
of America. The Company has elected a fiscal year ending
on September 30. Cash and Cash Equivalents The Company considers all highly liquid investments
purchased with an original maturity of three months or less to be cash equivalents. Oil and Gas Property The Company holds a lease on shut in wells
that are unproved oil and natural gas properties and the Company has not yet determined whether these properties contain reserves
that are economically recoverable. The recoverability of amounts shown for oil and natural gas properties is dependent upon the
discovery of economically recoverable reserves, confirmation of the Company’s interest in the underlying oil and gas leases,
the ability of the Company to obtain necessary financing to complete their exploration and development and future profitable production
or sufficient proceeds from the disposition thereof. The Company is, therefore, unable to estimate when these costs will be included
in the amortization computation. The Company uses the successful efforts method
in accounting for it oil and gas properties. Unproven oil and natural gas properties are
reviewed on an annual basis for impairment. As of September 30, 2017, the Company elected to impair the asset and reduce its value
to zero. The Company had impairment expense of $45,042 and $0 for the year ended September 30, 2017 and 2018, respectively. Property and equipment Property and equipment are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 Foreign currency translation The Company’s functional currency and
reporting currency is in U.S. dollars. The financial statements of the Company are translated to U.S. dollars in accordance with
SFAS No. 52, “ Foreign Currency Translation” Impairment of Long-lived Assets The Company reviews the carrying value of its
long-lived assets annually or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See Footnote 6. Estimates and Assumption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The Company’s significant estimates include
the fair value of common stock issued for services. Actual results could differ from those estimates. 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inancial Accounting Standards Board) Accounting Standards Codification 740, Accounting for Income Taxes The Company classifies penalties and interest
related to unrecognized tax benefits as income tax expense in the Statements of Operations. Basic and diluted net loss per share Basic and diluted net loss per share calculations
are calculated on the basis of the weighted average number of common shares outstanding during the year. Diluted loss per share
calculations include the dilutive effect of common stock which could total 7,536,400 shares if the convertible note and interest
were converted to common stock. Basic and diluted net loss per share is the same due to the absence of common stock equivalents. Stock-Based Compensation The Company accounts for stock-based compensation
to employees and consultant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 Scholes option-pricing model for common stock options and warrants and the closing price of the Company’s
common stock for common share issuances. Prepaid Expense Prepaid expenses of $33,333 and zero as September
30, 2018 and 2017, respectively consisted of prepaid consulting to a related party. Recent Accounting Pronouncements The Company does not expect the adoption of
any recently issued accounting pronouncements to have a significant impact on their financial position, results of operations or
cash flows As new accounting pronouncements are issued, the Company will adopt those that are applicable under the circumstances.</t>
  </si>
  <si>
    <t>GOING CONCERN</t>
  </si>
  <si>
    <t>NOTE 3 - GOING CONCERN</t>
  </si>
  <si>
    <t>The Company’s unaudited interim financial
statements are prepared using accounting principles generally accepted in the United States of America applicable to a going concern
that contemplates the realization of assets and liquidation of liabilities in the normal course of business. The Company, as shown
in the accompanying balance sheets, has negative working capital and an accumulated deficit of $923,866 as of March 31, 2019. The
Company has not established any source of revenue to cover its operating costs. These factors raise substantial doubt about the
company’s ability to continue as a going concern. The unaudited interim financial statements do not include any adjustments
that might result from the outcome of this uncertainty. The Company will engage in very limited activ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The Company’s financial statements are
prepared using accounting principles generally accepted in the United States of America applicable to a going concern that contemplates
the realization of assets and liquidation of liabilities in the normal course of business. The Company, as shown in the accompanying
balance sheets, an accumulated deficit of $354,510 and negative working capital of $76,428. The Company has not established any
source of revenue to cover its operating costs. These factors raise substantial doubt about the company’s ability to continue
as a going concern. The Company will engage in very limited activ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he financial
statements do not include any adjustments that might result from the outcome of this uncertainty.</t>
  </si>
  <si>
    <t>INCOME TAXES</t>
  </si>
  <si>
    <t>NOTE 4 - INCOME TAXES</t>
  </si>
  <si>
    <t>The Company follows Accounting Standards Codification
740, Accounting for Income Taxes. During 2009, there was a change in control of the Company. Under section 382 of the Internal Revenue Code
such a change in control negates much of the tax loss carry forward and deferred income tax. Deferred income taxes reflect the
net tax effects of (a) temporary differences between the carrying amounts of assets and liabilities for financial reporting purposes
and the amounts used for income tax reporting purposes, and (b) net operating loss carry forwards. For federal income tax purposes,
the Company uses the accrual basis of accounting, the same that is used for financial reporting purposes. The Company did not have taxable income for
the years ended September 30, 2018 or 2017. The Company’s deferred tax assets consisted of the following as of September
30, 2018, and 2017:
2018 2017
Net tax loss carry forward 74,447 62,467
Less: Valuation allowance (74,447 ) (62,467 )
Net deferred tax asset $ - $ - The Company had a net loss of $176,033 for
the year ended September 30, 2018 and $71,105 for the year ended September 30, 2017. As of September 30, 2018, the Company’s
net tax loss carry forward was $ 75,062 will begin to expire in the year 2036. All tax years from inception of the Company are
open to review by appropriate taxing authorities. A reconciliation of income taxes at the federal
statutory rate to amounts provided for the years ended September 30, 2018 and 2017 is as follows:
2018 2017
U.S. federal statutory rate 21 % 21 %
Net operating loss (21 )% (21 )%
Effective tax rate -- % -- % The Company due to its loses has not filed
US Corporate tax returns and is subject to examination back to inception. Based on the recent change in corporation tax
rates the Company calculated the deferred tax asset for the year ended September 30, 2018 at 21% compared to the rate of 35% prior
to the change in corporation tax rates.</t>
  </si>
  <si>
    <t>COMMON STOCK</t>
  </si>
  <si>
    <t>NOTE 5 - COMMON STOCK</t>
  </si>
  <si>
    <t>On January 27, 2016 the Company issued 36,000
shares of common stock with a value of $900 for service. The shares were never physically issued. On June 10, 2017, the Company
cancelled the issuance and paid $900 in cash to the vendor. On September 25, 2017 the Company sold 833,332
shares of common stock with a value of $250,000 for cash. On September 30, 2017 the Company issued 700,000
shares of common stock for the conversion of $5,612 (CDN $7,000) of convertible debt. On September 20, 2019 the Company received
stock subscription agreement for 11,500,000 shares of common stock with a value of $11,500. As of September 30, 2019 the Company
treated these transactions as stock subscriptions receivable.</t>
  </si>
  <si>
    <t>IMPAIRMENT OF UNPROVED PROPERTY</t>
  </si>
  <si>
    <t>NOTE 6 - IMPAIRMENT OF UNPROVED PROPERTY</t>
  </si>
  <si>
    <t>The Company reviewed the status of its asset
which is an unimproved oil property under lease. From this review the Company determined it does not have the adequate resources
combined with the present market price of oil to develop it into a producing property. As of September 30, 2017, the Company elected
to impair the asset and reduce its value to zero. The Company had impairment expense of $0 for the year ended September 30, 2018
and $45,042 in 2017, respectively.</t>
  </si>
  <si>
    <t>CONVERTIBLE NOTE</t>
  </si>
  <si>
    <t>NOTE 7 - CONVERTIBLE NOTE</t>
  </si>
  <si>
    <t>On July 1, 2014, the Company issued a USD $67,215
(CAD $75,000) convertible note for cash. The note bears an interest rate of 9.5% and matured on December 31, 2015. The note, plus
accrued interest, is convertible by the holder, in part or whole, until the date of maturity into common stock of the Company at
CAD one cent ($0.01) per share. The note is in default. The Company by resolution has elected to allow conversion of any and all
the notes outstanding principal and interest until the note is fully paid. On September 30, 2017 the Company issued 700,000 shares
of common stock with a value of $5,612 (CDN $7,000) for partial conversion of the convertible note. As of March 31, 2019, the convertible
debt outstanding was USD $50,001 plus accrued interest of USD $24,359 for a total liability of USD $74,360. On November 12, 2018 the Company issued a $36,000
convertible note to Crown Partners, LLC. The note bears an original discount of $3,500, matures in 12 months from the origination
date and bears interest at 5% per annuum. The note is convertible at any time, in part or whole, at $0.50 per share until the 180 th</t>
  </si>
  <si>
    <t>On July 1, 2014, the Company issued a USD $67,215
(CAD $75,000) convertible note for cash. The note bears an interest rate of 9.5% and matured on December 31, 2015. The note, plus
accrued interest, is convertible by the holder, in part or whole, until the date of maturity into common stock of the Company at
CAD one cent ($0.01) per share. The note is in default. The Company by resolution elected to allow conversion, for its extension,
of any and all the notes outstanding principal and interest until the note is fully paid. On September 30, 2017 the Company issued
700,000 shares of common stock with a value of $5,612 (CDN $7,000) for partial conversion of the convertible note. On October 20, 2014, the Company issued a USD
$20,000 (CAD $22,454) convertible note for cash. The note bears an interest rate of 9.5% and matured on December 31, 2016. The
note, plus accrued interest, is convertible by the holder, in part or whole, until the date of maturity into common stock of the
Company at CAD one cent ($0.01) per share. On June 30, 2017, the principal and interest of the note was forgiven by its holders
resulting in a gain of $24,625 consisting of principal of $20,000 (CAD $22,454) and interest of $4,625 (CAD $6,038). On December 1, 2014, the Company issued to
a related party, who is a former officer and director of the Company, a convertible note for USD $2,245 (CAD $2,800). The note
bears an interest rate of 5% per annum and matured on December 31, 2015. On December 29, 2017 the Company paid the outstanding
principal of $2,226 and interest of $334 for a total of $2,560. As of September 30, 2018, the convertible debts
outstanding was US $52,709 plus accrued interest of US $22,655 for a total liability of $75,364. As of September 30, 2017, the
convertible debts outstanding was US $54,515 plus accrued interest of US $18,477 for a total liability of $72,992. The Company analyzed the conversion option
under ASC for “Derivatives and Hedging” and “Convertible Securities with Beneficial Conversion Features”
and concluded that none applied.</t>
  </si>
  <si>
    <t>RELATED PARTY</t>
  </si>
  <si>
    <t>NOTE 8 - RELATED PARTY</t>
  </si>
  <si>
    <t>During the period from October 1, 2018 through
March 31, 2019 the Company paid related parties consulting fees of $177,526 of which Harp Sangha was paid $82,000 and Craig Alford
was paid $45,000. Under the terms of their consulting agreements Mr. Alford is entitled to $45,000 for the period and Mr. Sangha
$90,000. As of March 31, 2019 the Company owed the related parties $32,461 in accrued consulting. The monthly payments, dates of
their contracts termination and relation to the Company or family of the officers are set forth below:
Name Monthly Terminates Related Party
Louis Silver $ 2,000 1/31/2019 no
Harkrishnan Giroh $ 2,500 1/31/2019 no
Jagraj Sangha $ 4,000 6/30/2019 Son of Harp Sangha
Remit Bains $ 3,000 9/30/2019 Wife of Brother of Harp Sangha
Flora Mushi $ 3,000 9/30/2019 no
William Monroe $ 5,833 3/31/2019 No
Baljinder Cheema $ 5,000 2/28/2019 no
Kulraj Sangha $ 3,000 9/30/2019 Yes to Harp Sangha
Craig Alford $ 7,000 9/30/2019 Officer
Harp Sangha $ 15,000 9/30/2019 Officer During the period ended March 31, 2019 Harpreet
Sangha, the Company’s Chairman and Chief Financial Officer, entered into an agreement and purchased 10,000,000 shares of
the Company’s common stock for $10,000 and Craig Alford, the Company’s President, who entered into an agreement and
purchased 4,000,000 shares of the Company’s common stock for $4,000.</t>
  </si>
  <si>
    <t>During the year ended September 30, 2017, an
officer and director paid $43,971 in expenses on behalf of the Company. The funds are unsecured, payable on demand and bear no
interest. As of September 30, 2017 and 2018, the total amount due to the officer and director is US$62,994 and $32,971, respectively. During the year ended September 30, 2018, an
officer and director of the Company paid USD $37,668 of operating expenses on behalf of the Company while the Company repaid the
related party $32,448. The total amount due as of September 30, 2018 is $32,971 The advances are unsecured, bear no interest and
are payable on demand. During the year ended September 30, 2018, the
Company paid a related party, who is a former officer and director of the Company, USD $100,000 in consulting fees under a consulting
agreement with the Company. The contract was for one year and based on the date of the contract the Company expensed $66,667 for
the year ended September 30, 2018 and prepaid of $33,333. On December 1, 2014, the Company issued to
a related party, who is a former officer and director of the Company, a convertible note for USD $2,245 (CAD $2,800). The note
bears an interest rate of 5% per annum and matured on December 31, 2015. On December 29, 2017 the Company paid the outstanding
principal of $2,226 and interest of $334 for a total of $2,560. During the years ended September 30, 2018 and
2017 the Company’s operations conducted out of the premises at 14890 66a Ave., Surrey, B.C. V3S 9Y6 Canada. Mr. Gurm Sangha,
the former President , Director made these premises available to the Company rent-free.</t>
  </si>
  <si>
    <t>EQUITY</t>
  </si>
  <si>
    <t>NOTE 9 - EQUITY</t>
  </si>
  <si>
    <t>During the period from September 30, 2018 to
March 31, 2019, the Company entered into separate Subscription Agreements with 17 persons under which 25,000,000 shares of the
Company’s common stock were sold for $0.001 per share. In addition, twenty individuals were sold 442,286 units, consisting
of one share of common stock at $0.50 per share one warrant to purchase one share of common stock shares at $0.50 per share within
three years. This included Harpreet Sangha, the Company’s Chairman, who entered into an agreement to purchase 10,000,000
shares of the Company’s common stock and Craig Alford, the Company’s President, who entered into an agreement to purchase
4,000,000 shares of the Company’s common stock. Three individuals purchasing a total of 3,250,000 shares of common stock
with a value $3,250 are relatives of the company Chairman and CFO. The subscription agreements dated September 30, 2018 for 11,500,000
shares of common stock with a value of $11,500 were treated as stock subscriptions receivable and funds were received in the period
ending March 31, 2019. Subscription Agreements were approved by the Company’s Board of Directors. The sales were made in
reliance on the exemption provided by Section 4(a)(2) of the Securities Act of 1933 and, with respect to a majority of the purchasers,
Regulation S. On November 13, 2018 the Company entered into
a $3,000,000 equity purchase agreement with Crown Bridge Partners. Under the terms of the agreement, the Company may put to the
investor shares of the Company common stock in minimums of $10,000 to maximums of either $100,000 or 200% of the average trading
volume, whichever is less. The agreement may be terminated at any time by the Company or when the total commitment of shares are
sold by the Company to the investor. As part of the agreement, the Company issued 175,000 shares of its common stock at $0.75 per
share as a commitment fee. The value of the transaction of $131,250 was expensed as a financing cost.</t>
  </si>
  <si>
    <t>WARRANTS</t>
  </si>
  <si>
    <t>NOTE 10 - WARRANTS</t>
  </si>
  <si>
    <t>During the six months period ended March 31,
2019 the Company issued 442,286 warrants to twenty individuals as part of their purchase of 442,286 shares of common stock. The
warrants mature in three years and are convertible into one share of common stock for each warrant at $0.50 per share.
Warrants
Weighted Average Exercise Price
Weighted Average Remaining Contract Life
Intrinsic Value
Outstanding at September 30, 2018 -- -- -- --
Granted 442,286 0.50 3.00 324,150
Expired -- -- -- --
Exercised -- -- -- --
Outstanding at March 31, 2019 442,286 $ 0.50 3.00 $ 324,150 The Company used the Black Scholes Pricing
model to estimate the fair value of the warrants as of grant date, using the following key inputs: market prices of the Company’s
common stock at dates of grant between $0.51 - $3.00 per share, conversion price of $0.50, volatility of 272.63% and discount rate
of 2.40%. Based on the fair value of the common stock of $221,000 and value of the warrants of $535,293 the fair value of the warrants
were calculated to be 70.7 % of the total value or $378,872 .</t>
  </si>
  <si>
    <t>NOTES PAYABLE</t>
  </si>
  <si>
    <t>NOTE 11 - NOTES PAYABLE</t>
  </si>
  <si>
    <t>On November 15, 2018 the Company received an
advance from one non-related party for $65,000. On December 3, 2018 the Company received an additional advance of $35,000 from
the same individual for a total of $100,000. Both advances are unsecured, on demand and bear no interest.</t>
  </si>
  <si>
    <t>DERIVATIVE LIABILITIES</t>
  </si>
  <si>
    <t>NOTE 12 - DERIVATIVE LIABILITIES</t>
  </si>
  <si>
    <t xml:space="preserve">On November 12, 2018 the Company issued a $36,000
convertible note to Crown Partners, LLC. The note bears an original discount of $3,500, matures in 12 months from the origination
date and bears interest at 5% per annuum. The note is convertible at any time, in part or whole, at $0.50 per share until the 180 th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as of September 30, 2018 and March 31, 2019:
Level 1 Level 2 Level 3 Total
As of September 30, 2018:
Assets
None $ - $ - $ - $ -
Liabilities
Derivative liability $ - $ - $ -- $ --
As of March 31, 2019:
Assets
None $ - $ - $ - $ -
Liabilities
Derivative liability $ - $ - $ 27,180 $ 27,180 The following table summarizes the change in
the fair value of the derivative liability during the six months ended March 31, 2019:
Fair value as of September 30,2018 $ --
Additions --
Debt discount charged to derivative 36,000
Financing cost charged to derivative 18,954
Change in fair value (27,774 )
Fair value as of March 31, 2019 $ 27,180 </t>
  </si>
  <si>
    <t>SUBSEQUENT EVENT</t>
  </si>
  <si>
    <t>NOTE 13 - SUBSEQUENT EVENT</t>
  </si>
  <si>
    <t>On April 11, 2019 the Company amended its articles
of incorporation to increase its number of authorized shares of common stock from 75,000,000 to 450,000,000. On May 14, 2019 the Company signed a land lease
in central California for 602 acres at $1,000 per acre to grow hemp for fiber usage. The lease is for 10 years with annual costs
of $602,000 with the initial payment of $200,000 due September 30, 2019. The Company has evaluated subsequent events
to determine events occurring after March 31, 2019 through May 19, 2019 that would have a material impact on the Company’s
financial results or require disclosure and have determined none exist other than those noted above in this footnote.</t>
  </si>
  <si>
    <t>During the period from September 30, 2018 to
December 31, 2018, the Company entered into separate Subscription Agreements with 17 persons under which 25,000,000 shares of the
Company’s common stock were sold for $0.001 per share. This included Harpreet Sangha, the Company’s Chairman, who entered
into an agreement to purchase 10,000,000 shares of the Company’s common stock and Craig Alford, the Company’s President,
who entered into an agreement to purchase 4,000,000 shares of the Company’s common stock. The subscription agreements dated
September 30, 2018 for 11,500,000 shares of common stock with a value of $11,500 were treated as stock subscriptions receivable
and funds were received in the period ending December 31, 2018. Subscription Agreements were approved by the Company’s Board
of Directors. The sales of the 25,000,000 shares of the Company’s common stock occurred on November 5, 2018. The sales were
made in reliance on the exemption provided by Section 4(a)(2) of the Securities Act of 1933 and, with respect to a majority of
the purchasers, Regulation S. During the period from October 1 to December
31, 2019 the Company entered into consulting agreement with 5 individuals total cost of $35,500 plus 2 related parties for a total
costs of $57,000. The agreement were for various lengths of time with all 7 terminating by December 31, 2019. On October 11, 2018, Barrel Energy Inc. (the
“Company”) entered into an Earn-In Agreement (the “Agreement”) with True Grit Resources, a British Columbia
corporation (“TGR”), an unrelated third party. In exchange for the payment by the Company of certain consideration,
the Company may earn of to 100% participation interest in certain mineral rights leases that TGR has in Arizona. The first payment
for $100,000 is due within ten (10) days of the execution of the Agreement and another payment of $300,000 or expenditure to the
property is due within 30 days of the first payment. Upon receipt of $400,000, the Company will have a 49% participation interest
in the Arizona property mineral lease rights .The Company may require a 70% earn-in interest by expending a cumulative $1,400,000
on the property. In order to secure the 100% participation interest, the Company is required to expend a cumulative amount of payments
and property expenditures of $2,400,000. The mineral rights the Company is acquiring
is subject to an option agreement dated October 3, 2017 between True Grit and two individuals with beneficial ownership of the
mining Permit issued by the State of Arizona in accordance with ARS 27-234. The Company at the date of this filing is unable to
confirm that the either the beneficial owners and or True Grit’s claims are current and active. If the Claims cannot t be
confirmed the earn in agreement may not be valid and may be void. On November 5, 2018 the Company received an
extension for the initial payments of $400,000 of which the initial $100,000 is required to be paid by February 28, 2019. The Company
required the extension as it not received from True Grit . On January 17,2019 the Company terminated the
Earn-In agreement with True Grit Resources. On November 15, 2018 the Company received an
advance from one non-related party for $65,000. On December 3, 2018 the Company received an additional advance of $35,000 from
the same individual for a total of $100,000. Both advances are unsecured, on demand and bear no interest. On November 12, 2018 the Company issued a $36,000
convertible note to Crown Partners, LLC. The note bears an original discount of $3,500, matures in 12 months from the origination
date and bears interest at 5% per annuum. The note is convertible at any time, in part or whole, at $0.50 per share until the 180 th On November 13, 2018 the Company entered into
a $3,000,000 equity purchase agreement with Crown Bridge Partners. Under the terms of the agreement, the Company may put to the
investor shares of the Company common stock in minimums of $10,000 to maximums of either $100,000 or 200% of the average trading
volume, whichever is less. The agreement may be terminated at any time by the Company or when the total commitment of shares are
sold by the Company to the investor. As part of the agreement, the Company issued 175,000 shares of its common stock at $0.75 per
share as a commitment fee.</t>
  </si>
  <si>
    <t>NATURE OF BUSINESS (Policies)</t>
  </si>
  <si>
    <t>Nature Of Business</t>
  </si>
  <si>
    <t>Basis of Presentation</t>
  </si>
  <si>
    <t>The accompanying unaudited interim financial
statements have been prepared pursuant to the rules and regulations of the Securities and Exchange Commission for interim financial
information and with the instructions to Form 10-Q. Accordingly, they do not include all of the information required to be included
in a complete set of financial statements in accordance with accounting principles generally accepted in the United States of America.
In the opinion of management, all adjustments (consisting of normal recurring adjustments) considered necessary for a fair presentation
have been included. Operating results for the three and six months ended March 31, 2019 are not necessarily indicative of the results
that may be expected for the fiscal year ending September 30, 2019. Notes to the financial statements which would substantially
duplicate the disclosures contained in the audited financial statements for the most recent fiscal period, as reported in the Form
10-K, have been omitted. The accompanying unaudited financial statements should be read in conjunction with the audited September
30, 2018 financial statements and related notes included in the Company’s form 10-K filed with the SEC.</t>
  </si>
  <si>
    <t>Basic and diluted net income per share</t>
  </si>
  <si>
    <t>Basic loss per share is calculated as net loss
to common stockholders divided by the weighted average number of common shares outstanding during the period. Diluted loss per
share for the period equals basic loss per share as the effect of any stock based compensation awards or stock warrants would be
antidilutive. As of March 31, 2019 the potential shares at convers ion standing was 7,324,286.</t>
  </si>
  <si>
    <t>Basic and diluted net loss per share calculations
are calculated on the basis of the weighted average number of common shares outstanding during the year. Diluted loss per share
calculations include the dilutive effect of common stock which could total 7,536,400 shares if the convertible note and interest
were converted to common stock. Basic and diluted net loss per share is the same due to the absence of common stock equivalents.</t>
  </si>
  <si>
    <t>Accounting Method</t>
  </si>
  <si>
    <t>The Company’s financial statements are
prepared using the accrual method of accounting in accordance with accounting principles generally accepted in the United States
of America. The Company has elected a fiscal year ending
on September 30.</t>
  </si>
  <si>
    <t>Cash and Cash Equivalents</t>
  </si>
  <si>
    <t>The Company considers all highly liquid investments
purchased with an original maturity of three months or less to be cash equivalents.</t>
  </si>
  <si>
    <t>Oil and Gas Property</t>
  </si>
  <si>
    <t>The Company holds a lease on shut in wells
that are unproved oil and natural gas properties and the Company has not yet determined whether these properties contain reserves
that are economically recoverable. The recoverability of amounts shown for oil and natural gas properties is dependent upon the
discovery of economically recoverable reserves, confirmation of the Company’s interest in the underlying oil and gas leases,
the ability of the Company to obtain necessary financing to complete their exploration and development and future profitable production
or sufficient proceeds from the disposition thereof. The Company is, therefore, unable to estimate when these costs will be included
in the amortization computation. The Company uses the successful efforts method
in accounting for it oil and gas properties. Unproven oil and natural gas properties are
reviewed on an annual basis for impairment. As of September 30, 2017, the Company elected to impair the asset and reduce its value
to zero. The Company had impairment expense of $45,042 and $0 for the year ended September 30, 2017 and 2018, respectively.</t>
  </si>
  <si>
    <t>Property and equipment</t>
  </si>
  <si>
    <t>Property and equipment are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t>
  </si>
  <si>
    <t>Foreign currency translation</t>
  </si>
  <si>
    <t>The Company’s functional currency and
reporting currency is in U.S. dollars. The financial statements of the Company are translated to U.S. dollars in accordance with
SFAS No. 52, “ Foreign Currency Translation”</t>
  </si>
  <si>
    <t>Impairment of Long-Lived Assets</t>
  </si>
  <si>
    <t>The Company reviews the carrying value of its
long-lived assets annually or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See Footnote 6.</t>
  </si>
  <si>
    <t>Estimates and Assumption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The Company’s significant estimates include
the fair value of common stock issued for services. Actual results could differ from those estimates.</t>
  </si>
  <si>
    <t>Income Taxes</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inancial Accounting Standards Board) Accounting Standards Codification 740, Accounting for Income Taxes The Company classifies penalties and interest
related to unrecognized tax benefits as income tax expense in the Statements of Operations.</t>
  </si>
  <si>
    <t>Stock-Based Compensation</t>
  </si>
  <si>
    <t>The Company accounts for stock-based compensation
to employees and consultant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 Scholes option-pricing model for common stock options and warrants and the closing price of the Company’s
common stock for common share issuances.</t>
  </si>
  <si>
    <t>Prepaid Expense</t>
  </si>
  <si>
    <t>Prepaid expenses of $33,333 and zero as September
30, 2018 and 2017, respectively consisted of prepaid consulting to a related party.</t>
  </si>
  <si>
    <t>Recent Accounting Pronouncements</t>
  </si>
  <si>
    <t>The Company does not expect the adoption of
any recently issued accounting pronouncements to have a significant impact on their financial position, results of operations or
cash flows As new accounting pronouncements are issued, the Company will adopt those that are applicable under the circumstances.</t>
  </si>
  <si>
    <t>INCOME TAXES (Tables)</t>
  </si>
  <si>
    <t>Income Taxes Tables</t>
  </si>
  <si>
    <t>Deferred tax assets</t>
  </si>
  <si>
    <t xml:space="preserve">2018 2017
Net tax loss carry forward 74,447 62,467
Less: Valuation allowance (74,447 ) (62,467 )
Net deferred tax asset $ - $ - </t>
  </si>
  <si>
    <t>Reconciliation of income taxes at the federal statutory rate</t>
  </si>
  <si>
    <t xml:space="preserve">2018 2017
U.S. federal statutory rate 21 % 21 %
Net operating loss (21 )% (21 )%
Effective tax rate -- % -- % </t>
  </si>
  <si>
    <t>RELATED PARTY (Tables)</t>
  </si>
  <si>
    <t>Related Party</t>
  </si>
  <si>
    <t>Schedule of monthly payments for related parties</t>
  </si>
  <si>
    <t xml:space="preserve">Name Monthly Terminates Related Party
Louis Silver $ 2,000 1/31/2019 no
Harkrishnan Giroh $ 2,500 1/31/2019 no
Jagraj Sangha $ 4,000 6/30/2019 Son of Harp Sangha
Remit Bains $ 3,000 9/30/2019 Wife of Brother of Harp Sangha
Flora Mushi $ 3,000 9/30/2019 no
William Monroe $ 5,833 3/31/2019 No
Baljinder Cheema $ 5,000 2/28/2019 no
Kulraj Sangha $ 3,000 9/30/2019 Yes to Harp Sangha
Craig Alford $ 7,000 9/30/2019 Officer
Harp Sangha $ 15,000 9/30/2019 Officer </t>
  </si>
  <si>
    <t>WARRANTS (Tables)</t>
  </si>
  <si>
    <t>Warrants</t>
  </si>
  <si>
    <t>Schedule of warrants</t>
  </si>
  <si>
    <t xml:space="preserve">Warrants
Weighted Average Exercise Price
Weighted Average Remaining Contract Life
Intrinsic Value
Outstanding at September 30, 2018 -- -- -- --
Granted 442,286 0.50 3.00 324,150
Expired -- -- -- --
Exercised -- -- -- --
Outstanding at March 31, 2019 442,286 $ 0.50 3.00 $ 324,150 </t>
  </si>
  <si>
    <t>DERIVATIVE LIABILITIES (Tables)</t>
  </si>
  <si>
    <t>Derivative Liabilities</t>
  </si>
  <si>
    <t>Schedule of fair value financial assets and liabilities measured on recurring basis</t>
  </si>
  <si>
    <t xml:space="preserve">Level 1 Level 2 Level 3 Total
As of September 30, 2018:
Assets
None $ - $ - $ - $ -
Liabilities
Derivative liability $ - $ - $ -- $ --
As of March 31, 2019:
Assets
None $ - $ - $ - $ -
Liabilities
Derivative liability $ - $ - $ 27,180 $ 27,180 </t>
  </si>
  <si>
    <t>Schedule of derivative liabilities at fair value</t>
  </si>
  <si>
    <t xml:space="preserve">Fair value as of September 30,2018 $ --
Additions --
Debt discount charged to derivative 36,000
Financing cost charged to derivative 18,954
Change in fair value (27,774 )
Fair value as of March 31, 2019 $ 27,180 </t>
  </si>
  <si>
    <t>NATURE OF BUSINESS (Details Narrative) - shares</t>
  </si>
  <si>
    <t>Nature Of Business Details Narrative</t>
  </si>
  <si>
    <t>State of Incorporation</t>
  </si>
  <si>
    <t>State of Nevada</t>
  </si>
  <si>
    <t>Date of Incorporation</t>
  </si>
  <si>
    <t>Jan. 17,
		2014</t>
  </si>
  <si>
    <t>Antidilutive securities excluded from computation of earnings per share</t>
  </si>
  <si>
    <t>GOING CONCERN (Details Narrative) - USD ($)</t>
  </si>
  <si>
    <t>Going Concern</t>
  </si>
  <si>
    <t>Working capital deficit</t>
  </si>
  <si>
    <t>INCOME TAXES (Details) - USD ($)</t>
  </si>
  <si>
    <t>Income Taxes Details</t>
  </si>
  <si>
    <t>Net tax loss carry forward</t>
  </si>
  <si>
    <t>Less: Valuation allowance</t>
  </si>
  <si>
    <t>Net deferred tax asset</t>
  </si>
  <si>
    <t>INCOME TAXES (Details 1)</t>
  </si>
  <si>
    <t>U.S. federal statutory rate</t>
  </si>
  <si>
    <t>21.00%</t>
  </si>
  <si>
    <t>Net operating loss</t>
  </si>
  <si>
    <t>(21.00%)</t>
  </si>
  <si>
    <t>INCOME TAXES (Details Narrative) - USD ($)</t>
  </si>
  <si>
    <t>Dec. 31, 2018</t>
  </si>
  <si>
    <t>Jun. 30, 2018</t>
  </si>
  <si>
    <t>Dec. 31, 2017</t>
  </si>
  <si>
    <t>Income Taxes Details Narrative</t>
  </si>
  <si>
    <t>Tax loss carry forward, expiry year</t>
  </si>
  <si>
    <t>2036</t>
  </si>
  <si>
    <t>COMMON STOCK (Details Narrative) - USD ($)</t>
  </si>
  <si>
    <t>1 Months Ended</t>
  </si>
  <si>
    <t>Sep. 20, 2019</t>
  </si>
  <si>
    <t>Sep. 25, 2017</t>
  </si>
  <si>
    <t>Jan. 27, 2016</t>
  </si>
  <si>
    <t>Jun. 10, 2017</t>
  </si>
  <si>
    <t>Number of common shares sold</t>
  </si>
  <si>
    <t>Number of common shares sold, value</t>
  </si>
  <si>
    <t>Common stock shares issued for services, shares</t>
  </si>
  <si>
    <t>Common stock shares issued for services, value</t>
  </si>
  <si>
    <t>Debt conversion, converted instrument, amount</t>
  </si>
  <si>
    <t>Debt conversion, converted instrument, shares issued</t>
  </si>
  <si>
    <t>Vendor [Member]</t>
  </si>
  <si>
    <t>Amount repaid upon cancellation of shares</t>
  </si>
  <si>
    <t>Subsequent Event [Member] | Subscription agreement [Member]</t>
  </si>
  <si>
    <t>Common stock shares sold/issued</t>
  </si>
  <si>
    <t>Subscription receivable</t>
  </si>
  <si>
    <t>ACCOUNTING POLICIES (Details Narrative) - USD ($)</t>
  </si>
  <si>
    <t>Accounting Policies</t>
  </si>
  <si>
    <t>Antidilutive effect of common stock excluded from the computation of EPS</t>
  </si>
  <si>
    <t>Prepaid expenses</t>
  </si>
  <si>
    <t>CONVERTIBLE NOTE (Details Narrative) - USD ($)</t>
  </si>
  <si>
    <t>Nov. 12, 2018</t>
  </si>
  <si>
    <t>Dec. 29, 2017</t>
  </si>
  <si>
    <t>Jun. 30, 2017</t>
  </si>
  <si>
    <t>Convertible debt</t>
  </si>
  <si>
    <t>Common stock issued for debt conversion, Amount</t>
  </si>
  <si>
    <t>Total liability</t>
  </si>
  <si>
    <t>Accrued interest</t>
  </si>
  <si>
    <t>Original discount</t>
  </si>
  <si>
    <t>Convertible debt outstanding</t>
  </si>
  <si>
    <t>Convertible note – related party</t>
  </si>
  <si>
    <t>Former officer and director [Member]</t>
  </si>
  <si>
    <t>Repayment of convertible debt, principal</t>
  </si>
  <si>
    <t>Repayment of convertible debt, interest</t>
  </si>
  <si>
    <t>Repayment of convertible debt</t>
  </si>
  <si>
    <t>On December 1, 2014 [Member]</t>
  </si>
  <si>
    <t>Debt maturity date</t>
  </si>
  <si>
    <t>Dec. 31,
		2015</t>
  </si>
  <si>
    <t>On July 1, 2014 [Member]</t>
  </si>
  <si>
    <t>Interest rate</t>
  </si>
  <si>
    <t>9.50%</t>
  </si>
  <si>
    <t>Common stock issued for debt conversion, Shares</t>
  </si>
  <si>
    <t>On October 20, 2014 [Member]</t>
  </si>
  <si>
    <t>Dec. 31,
		2016</t>
  </si>
  <si>
    <t>Forgiven debt amount</t>
  </si>
  <si>
    <t>Forgiven interest amount</t>
  </si>
  <si>
    <t>November 12, 2018 [Member]</t>
  </si>
  <si>
    <t>Crown Partners, LLC [Member]</t>
  </si>
  <si>
    <t>5.00%</t>
  </si>
  <si>
    <t>Terms of conversion feature</t>
  </si>
  <si>
    <t>The note is convertible at any time, in part or whole, at $0.50 per share until the 180th date of the note at which time it is convertible an 55% of the market price which is defined as the lowest trading price 25 days prior to conversion.</t>
  </si>
  <si>
    <t>Director &amp; Officer [Member] | On December 1, 2014 [Member]</t>
  </si>
  <si>
    <t>RELATED PARTY (Details)</t>
  </si>
  <si>
    <t>Mar. 31, 2019USD ($)</t>
  </si>
  <si>
    <t>Louis Silver [Member] | Non-Related Parties [Member]</t>
  </si>
  <si>
    <t>Monthly payment</t>
  </si>
  <si>
    <t>Contact termination date</t>
  </si>
  <si>
    <t>Jan. 31,
		2019</t>
  </si>
  <si>
    <t>Harkrishnan Giroh [Member] | Non-Related Parties [Member]</t>
  </si>
  <si>
    <t>Jagraj Sangha [Member] | Son Of Harp Sangha [Member]</t>
  </si>
  <si>
    <t>Jun. 30,
		2019</t>
  </si>
  <si>
    <t>Remit Bains [Member] | Wife Of Brother Of Harp Sangha [Member]</t>
  </si>
  <si>
    <t>Sep. 30,
		2019</t>
  </si>
  <si>
    <t>Flora Mushi [Member] | Non-Related Parties [Member]</t>
  </si>
  <si>
    <t>William Monroe [Member] | Non-Related Parties [Member]</t>
  </si>
  <si>
    <t>Mar. 31,
		2019</t>
  </si>
  <si>
    <t>Baljinder Cheema [Member] | Non-Related Parties [Member]</t>
  </si>
  <si>
    <t>Feb. 28,
		2019</t>
  </si>
  <si>
    <t>Kulraj Sangha [Member] | Yes To Harp Sangha [Member]</t>
  </si>
  <si>
    <t>Officer [Member] | Craig Alford [Member]</t>
  </si>
  <si>
    <t>Officer [Member] | Harp Sangha [Member]</t>
  </si>
  <si>
    <t>RELATED PARTY (Details Narrative) - USD ($)</t>
  </si>
  <si>
    <t>Consulting fees</t>
  </si>
  <si>
    <t>Stock issued during period value</t>
  </si>
  <si>
    <t>Advance from shareholder</t>
  </si>
  <si>
    <t>Repayment of advances and convertible note from related party</t>
  </si>
  <si>
    <t>Convertible note - related party</t>
  </si>
  <si>
    <t>Craig Alford [Member]</t>
  </si>
  <si>
    <t>Accrued consulting fees</t>
  </si>
  <si>
    <t>Stock issued during period</t>
  </si>
  <si>
    <t>Director &amp; Officer [Member]</t>
  </si>
  <si>
    <t>Director &amp; Officer [Member] | Consulting agreement [Member]</t>
  </si>
  <si>
    <t>Consulting expense</t>
  </si>
  <si>
    <t>Craig Alford [Member] | Officer [Member]</t>
  </si>
  <si>
    <t>Related Parties [Member]</t>
  </si>
  <si>
    <t>Non-Related Parties [Member] | Harkrishnan Giroh [Member]</t>
  </si>
  <si>
    <t>On December 1, 2014 [Member] | Director &amp; Officer [Member]</t>
  </si>
  <si>
    <t>EQUITY (Details Narrative) - USD ($)</t>
  </si>
  <si>
    <t>Sale of stock per shares</t>
  </si>
  <si>
    <t>Common stock shares issued</t>
  </si>
  <si>
    <t>Common stock per shares</t>
  </si>
  <si>
    <t>Proceeds from issuance of common stock</t>
  </si>
  <si>
    <t>Option [Member] | Twenty Individuals [Member]</t>
  </si>
  <si>
    <t>Number of persons</t>
  </si>
  <si>
    <t>Description of related parties</t>
  </si>
  <si>
    <t>In addition, twenty individuals were sold 442,286 units, consisting of one share of common stock at $0.50 per share one warrant to purchase one share of common stock shares at $0.50 per share within three years</t>
  </si>
  <si>
    <t>Exercise price of warrants</t>
  </si>
  <si>
    <t>Harpreet Sangha [Member]</t>
  </si>
  <si>
    <t>CFO [Member] | Three individuals [Member]</t>
  </si>
  <si>
    <t>Subscription Agreements [Member]</t>
  </si>
  <si>
    <t>Sale of stock, number issued and transaction</t>
  </si>
  <si>
    <t>Subscription Agreements [Member] | Person [Member]</t>
  </si>
  <si>
    <t>Equity Purchase Agreement [Member]</t>
  </si>
  <si>
    <t>Equity Purchase Agreement [Member] | Crown Bridge Partners [Member]</t>
  </si>
  <si>
    <t>Equity purchase amount</t>
  </si>
  <si>
    <t>Equity purchase agreement description</t>
  </si>
  <si>
    <t>The Company may put to the investor shares of the Company common stock in minimums of $10,000 to maximums of either $100,000 or 200% of the average trading volume, whichever is less.</t>
  </si>
  <si>
    <t>IMPAIRMENT OF UNPROVED PROPERTY (Details Narrative) - USD ($)</t>
  </si>
  <si>
    <t>Impairment Of Unproved Property</t>
  </si>
  <si>
    <t>WARRANTS (Details) - Warrant [Member]</t>
  </si>
  <si>
    <t>Mar. 31, 2019USD ($)$ / sharesshares</t>
  </si>
  <si>
    <t>Number of Shares</t>
  </si>
  <si>
    <t>Outstanding, Beginning | shares</t>
  </si>
  <si>
    <t>Granted | shares</t>
  </si>
  <si>
    <t>Expired | shares</t>
  </si>
  <si>
    <t>Exercised | shares</t>
  </si>
  <si>
    <t>Outstanding, Ending | shares</t>
  </si>
  <si>
    <t>Weighted Average Exercise Price</t>
  </si>
  <si>
    <t>Outstanding, Beginning | $ / shares</t>
  </si>
  <si>
    <t>Granted | $ / shares</t>
  </si>
  <si>
    <t>Expired | $ / shares</t>
  </si>
  <si>
    <t>Exercised | $ / shares</t>
  </si>
  <si>
    <t>Outstanding, Ending | $ / shares</t>
  </si>
  <si>
    <t>Weighted Average Remaining Contractual Life</t>
  </si>
  <si>
    <t>Granted</t>
  </si>
  <si>
    <t>3 years</t>
  </si>
  <si>
    <t>Outstanding at End of Year</t>
  </si>
  <si>
    <t>Intrinsic Value</t>
  </si>
  <si>
    <t>Outstanding, Beginning | $</t>
  </si>
  <si>
    <t>Granted | $</t>
  </si>
  <si>
    <t>Expired | $</t>
  </si>
  <si>
    <t>Outstanding at End of Year | $</t>
  </si>
  <si>
    <t>Exercisable at End of Year | $</t>
  </si>
  <si>
    <t>WARRANTS (Details Narrative) - USD ($)</t>
  </si>
  <si>
    <t>Discount rate</t>
  </si>
  <si>
    <t>2.20%</t>
  </si>
  <si>
    <t>Warrant [Member]</t>
  </si>
  <si>
    <t>Conversion price</t>
  </si>
  <si>
    <t>Volatility rate</t>
  </si>
  <si>
    <t>272.63%</t>
  </si>
  <si>
    <t>2.40%</t>
  </si>
  <si>
    <t>Fair value of common stock</t>
  </si>
  <si>
    <t>Fair value of warrants</t>
  </si>
  <si>
    <t>Warrants outstanding</t>
  </si>
  <si>
    <t>Description of fair value of warrants</t>
  </si>
  <si>
    <t>Based on the fair value of the common stock of $221,000 and value of the warrants of $535,293 the fair value of the warrants were calculated to be 70.7 % of the total value or $378,872 .</t>
  </si>
  <si>
    <t>Warrant [Member] | Minimum [Member]</t>
  </si>
  <si>
    <t>Warrant [Member] | Maximum [Member]</t>
  </si>
  <si>
    <t>Warrant [Member] | Twenty Individuals [Member]</t>
  </si>
  <si>
    <t>Description of maturity</t>
  </si>
  <si>
    <t>The warrants mature in three years and are convertible into one share of common stock for each warrant at $0.50 per share.</t>
  </si>
  <si>
    <t>NOTES PAYABLE (Details Narrative) - USD ($)</t>
  </si>
  <si>
    <t>Dec. 03, 2018</t>
  </si>
  <si>
    <t>Nov. 15, 2018</t>
  </si>
  <si>
    <t>Non-Related Parties [Member]</t>
  </si>
  <si>
    <t>Advance received for related party</t>
  </si>
  <si>
    <t>DERIVATIVE LIABILITIES (Details) - USD ($)</t>
  </si>
  <si>
    <t>Assets</t>
  </si>
  <si>
    <t>None</t>
  </si>
  <si>
    <t>Liabilities</t>
  </si>
  <si>
    <t>Level 1 [Member]</t>
  </si>
  <si>
    <t>Level 2 [Member]</t>
  </si>
  <si>
    <t>Level 3 [Member]</t>
  </si>
  <si>
    <t>DERIVATIVE LIABILITIES (Details 1) - USD ($)</t>
  </si>
  <si>
    <t>Derivative Liabilities Details 1Abstract</t>
  </si>
  <si>
    <t>Fair value as of September 30, 2018</t>
  </si>
  <si>
    <t>Additions</t>
  </si>
  <si>
    <t>Debt discount charged to derivative</t>
  </si>
  <si>
    <t>Financing cost charged to derivative</t>
  </si>
  <si>
    <t>Fair value as of December 31, 2018</t>
  </si>
  <si>
    <t>DERIVATIVE LIABILITIES (Details Narrative) - USD ($)</t>
  </si>
  <si>
    <t>Note origination fee</t>
  </si>
  <si>
    <t>Common stock price per share</t>
  </si>
  <si>
    <t>SUBSEQUENT EVENT (Details Narrative)</t>
  </si>
  <si>
    <t>Nov. 13, 2018USD ($)$ / sharesshares</t>
  </si>
  <si>
    <t>Nov. 12, 2018USD ($)</t>
  </si>
  <si>
    <t>Nov. 05, 2018</t>
  </si>
  <si>
    <t>Oct. 11, 2018USD ($)</t>
  </si>
  <si>
    <t>Sep. 20, 2019USD ($)shares</t>
  </si>
  <si>
    <t>Dec. 31, 2018USD ($)Integer$ / sharesshares</t>
  </si>
  <si>
    <t>Apr. 11, 2019shares</t>
  </si>
  <si>
    <t>Dec. 03, 2018USD ($)</t>
  </si>
  <si>
    <t>Nov. 15, 2018USD ($)</t>
  </si>
  <si>
    <t>Sep. 30, 2018USD ($)shares</t>
  </si>
  <si>
    <t>Sep. 30, 2017USD ($)shares</t>
  </si>
  <si>
    <t>Sale of stock, price per shares | $ / shares</t>
  </si>
  <si>
    <t>Convertible note payable</t>
  </si>
  <si>
    <t>Common Stock, Authorized | shares</t>
  </si>
  <si>
    <t>Subsequent Event [Member]</t>
  </si>
  <si>
    <t>Due to unrelated party</t>
  </si>
  <si>
    <t>Lease description</t>
  </si>
  <si>
    <t>On May 14, 2019 the Company signed a land lease in central California for 602 acres at $1,000 per acre to grow hemp for fiber usage. The lease is for 10 years with annual costs of $602,000 with the initial payment of $200,000 due September 30, 2019.</t>
  </si>
  <si>
    <t>Subsequent Event [Member] | Minimum [Member]</t>
  </si>
  <si>
    <t>Subsequent Event [Member] | Maximum [Member]</t>
  </si>
  <si>
    <t>Subsequent Event [Member] | Crown Partners, LLC. [Member] | Convertible Notes Payable [Member]</t>
  </si>
  <si>
    <t>Original issue discount</t>
  </si>
  <si>
    <t>Maturity period</t>
  </si>
  <si>
    <t>12 months</t>
  </si>
  <si>
    <t>The note is convertible at any time, in part or whole, at $0.50 per share until the 180th date of the note at which time it is convertible an 55% of the market price which is defined as the lowest trading price 25 days prior to conversion</t>
  </si>
  <si>
    <t>Common stock shares sold/issued | shares</t>
  </si>
  <si>
    <t>Subsequent Event [Member] | Subscription agreement [Member] | Stock subscription receivable [Member] | September 30, 2018 [Member]</t>
  </si>
  <si>
    <t>Subsequent Event [Member] | Subscription agreement [Member] | Person [Member]</t>
  </si>
  <si>
    <t>Number of persons/individuals/related parties | Integer</t>
  </si>
  <si>
    <t>Subsequent Event [Member] | Subscription agreement [Member] | Harpreet Sangha [Member]</t>
  </si>
  <si>
    <t>Common stock shares issuable under agreement | shares</t>
  </si>
  <si>
    <t>Subsequent Event [Member] | Subscription agreement [Member] | Craig Alford [Member]</t>
  </si>
  <si>
    <t>Subsequent Event [Member] | Consulting agreement [Member] | Individual [Member]</t>
  </si>
  <si>
    <t>Term of agreement</t>
  </si>
  <si>
    <t>Dec. 31,
		2019</t>
  </si>
  <si>
    <t>Subsequent Event [Member] | Consulting agreement [Member] | Related parties [Member]</t>
  </si>
  <si>
    <t>Subsequent Event [Member] | Earn-in agreement [Member] | True Grit Resources [Member]</t>
  </si>
  <si>
    <t>Description for participation interest in mineral rights</t>
  </si>
  <si>
    <t>The Company may earn of to 100% participation interest in certain mineral rights leases that TGR has in Arizona</t>
  </si>
  <si>
    <t>Purchase price to acquire 49% participation interest</t>
  </si>
  <si>
    <t>Amount to be spent to acquire 70% earn-in interest on property</t>
  </si>
  <si>
    <t>Purchase price to acquire 100% participation interest</t>
  </si>
  <si>
    <t>Description for extension of initial payment</t>
  </si>
  <si>
    <t>On November 5, 2018 the Company received an extension for the initial payments of $400,000 of which the initial $100,000 is required to be paid by February 28, 2019</t>
  </si>
  <si>
    <t>Subsequent Event [Member] | Earn-in agreement [Member] | True Grit Resources [Member] | Within 10 days [Member]</t>
  </si>
  <si>
    <t>Amount payable under agreement</t>
  </si>
  <si>
    <t>Subsequent Event [Member] | Earn-in agreement [Member] | True Grit Resources [Member] | Within 30 days of first payment [Member]</t>
  </si>
  <si>
    <t>Subsequent Event [Member] | Equity purchase agreement [Member] | Crown Partners, LLC. [Member]</t>
  </si>
  <si>
    <t>Consideration receivable under agreement</t>
  </si>
  <si>
    <t>Descriptin for terms of agreement</t>
  </si>
  <si>
    <t>The Company may put to the investor shares of the Company common stock in minimums of $10,000 to maximums of either $100,000 or 200% of the average trading volume, whichever is less</t>
  </si>
  <si>
    <t>Subsequent Event [Member] | Equity purchase agreement [Member] | Crown Partners, LLC. [Member] | Commitment fe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5</v>
      </c>
    </row>
    <row r="11" spans="1:2">
      <c r="A11" s="4" t="s">
        <v>17</v>
      </c>
      <c r="B11"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60</v>
      </c>
    </row>
    <row r="2" spans="1:2">
      <c r="B2" s="2" t="s">
        <v>19</v>
      </c>
    </row>
    <row r="3" spans="1:2">
      <c r="A3" s="3" t="s">
        <v>158</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60</v>
      </c>
    </row>
    <row r="2" spans="1:2">
      <c r="B2" s="2" t="s">
        <v>19</v>
      </c>
    </row>
    <row r="3" spans="1:2">
      <c r="A3" s="3" t="s">
        <v>158</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60</v>
      </c>
    </row>
    <row r="2" spans="1:2">
      <c r="B2" s="2" t="s">
        <v>19</v>
      </c>
    </row>
    <row r="3" spans="1:2">
      <c r="A3" s="3" t="s">
        <v>158</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78</v>
      </c>
      <c r="B1" s="2" t="s">
        <v>1</v>
      </c>
      <c r="C1" s="2" t="s">
        <v>60</v>
      </c>
    </row>
    <row r="2" spans="1:3">
      <c r="B2" s="2" t="s">
        <v>2</v>
      </c>
      <c r="C2" s="2" t="s">
        <v>19</v>
      </c>
    </row>
    <row r="3" spans="1:3">
      <c r="A3" s="3" t="s">
        <v>158</v>
      </c>
    </row>
    <row r="4" spans="1:3">
      <c r="A4" s="4" t="s">
        <v>179</v>
      </c>
      <c r="B4" s="4" t="s">
        <v>180</v>
      </c>
      <c r="C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82</v>
      </c>
      <c r="B1" s="2" t="s">
        <v>1</v>
      </c>
      <c r="C1" s="2" t="s">
        <v>60</v>
      </c>
    </row>
    <row r="2" spans="1:3">
      <c r="B2" s="2" t="s">
        <v>2</v>
      </c>
      <c r="C2" s="2" t="s">
        <v>19</v>
      </c>
    </row>
    <row r="3" spans="1:3">
      <c r="A3" s="3" t="s">
        <v>158</v>
      </c>
    </row>
    <row r="4" spans="1:3">
      <c r="A4" s="4" t="s">
        <v>183</v>
      </c>
      <c r="B4" s="4" t="s">
        <v>184</v>
      </c>
      <c r="C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58</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58</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58</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58</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98</v>
      </c>
      <c r="B1" s="2" t="s">
        <v>1</v>
      </c>
      <c r="C1" s="2" t="s">
        <v>60</v>
      </c>
    </row>
    <row r="2" spans="1:3">
      <c r="B2" s="2" t="s">
        <v>2</v>
      </c>
      <c r="C2" s="2" t="s">
        <v>19</v>
      </c>
    </row>
    <row r="3" spans="1:3">
      <c r="A3" s="3" t="s">
        <v>158</v>
      </c>
    </row>
    <row r="4" spans="1:3">
      <c r="A4" s="4" t="s">
        <v>199</v>
      </c>
      <c r="B4" s="4" t="s">
        <v>200</v>
      </c>
      <c r="C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v>
      </c>
      <c r="B1" s="2" t="s">
        <v>2</v>
      </c>
      <c r="C1" s="2" t="s">
        <v>19</v>
      </c>
      <c r="D1" s="2" t="s">
        <v>20</v>
      </c>
    </row>
    <row r="2" spans="1:4">
      <c r="A2" s="3" t="s">
        <v>21</v>
      </c>
    </row>
    <row r="3" spans="1:4">
      <c r="A3" s="4" t="s">
        <v>22</v>
      </c>
      <c r="B3" s="5" t="n">
        <v>3807</v>
      </c>
      <c r="C3" s="5" t="n">
        <v>3458</v>
      </c>
      <c r="D3" s="5" t="n">
        <v>250160</v>
      </c>
    </row>
    <row r="4" spans="1:4">
      <c r="A4" s="4" t="s">
        <v>23</v>
      </c>
      <c r="B4" s="6" t="n">
        <v>6800</v>
      </c>
      <c r="C4" s="6" t="n">
        <v>33333</v>
      </c>
      <c r="D4" s="4" t="s">
        <v>24</v>
      </c>
    </row>
    <row r="5" spans="1:4">
      <c r="A5" s="4" t="s">
        <v>25</v>
      </c>
      <c r="B5" s="6" t="n">
        <v>10607</v>
      </c>
      <c r="C5" s="6" t="n">
        <v>36791</v>
      </c>
      <c r="D5" s="6" t="n">
        <v>250160</v>
      </c>
    </row>
    <row r="6" spans="1:4">
      <c r="A6" s="4" t="s">
        <v>26</v>
      </c>
      <c r="B6" s="6" t="n">
        <v>10607</v>
      </c>
      <c r="C6" s="6" t="n">
        <v>36791</v>
      </c>
      <c r="D6" s="6" t="n">
        <v>250160</v>
      </c>
    </row>
    <row r="7" spans="1:4">
      <c r="A7" s="3" t="s">
        <v>27</v>
      </c>
    </row>
    <row r="8" spans="1:4">
      <c r="A8" s="4" t="s">
        <v>28</v>
      </c>
      <c r="B8" s="6" t="n">
        <v>29743</v>
      </c>
      <c r="C8" s="6" t="n">
        <v>27719</v>
      </c>
      <c r="D8" s="6" t="n">
        <v>28241</v>
      </c>
    </row>
    <row r="9" spans="1:4">
      <c r="A9" s="4" t="s">
        <v>29</v>
      </c>
      <c r="B9" s="6" t="n">
        <v>32461</v>
      </c>
      <c r="C9" s="4" t="s">
        <v>24</v>
      </c>
    </row>
    <row r="10" spans="1:4">
      <c r="A10" s="4" t="s">
        <v>30</v>
      </c>
      <c r="B10" s="6" t="n">
        <v>23201</v>
      </c>
      <c r="C10" s="6" t="n">
        <v>32791</v>
      </c>
      <c r="D10" s="6" t="n">
        <v>62994</v>
      </c>
    </row>
    <row r="11" spans="1:4">
      <c r="A11" s="4" t="s">
        <v>31</v>
      </c>
      <c r="D11" s="6" t="n">
        <v>2245</v>
      </c>
    </row>
    <row r="12" spans="1:4">
      <c r="A12" s="4" t="s">
        <v>32</v>
      </c>
      <c r="B12" s="6" t="n">
        <v>64333</v>
      </c>
      <c r="C12" s="6" t="n">
        <v>52709</v>
      </c>
      <c r="D12" s="6" t="n">
        <v>54515</v>
      </c>
    </row>
    <row r="13" spans="1:4">
      <c r="A13" s="4" t="s">
        <v>33</v>
      </c>
      <c r="B13" s="6" t="n">
        <v>100000</v>
      </c>
      <c r="C13" s="4" t="s">
        <v>24</v>
      </c>
    </row>
    <row r="14" spans="1:4">
      <c r="A14" s="4" t="s">
        <v>34</v>
      </c>
      <c r="B14" s="6" t="n">
        <v>27180</v>
      </c>
      <c r="C14" s="4" t="s">
        <v>24</v>
      </c>
    </row>
    <row r="15" spans="1:4">
      <c r="A15" s="4" t="s">
        <v>35</v>
      </c>
      <c r="B15" s="6" t="n">
        <v>276919</v>
      </c>
      <c r="C15" s="6" t="n">
        <v>113219</v>
      </c>
    </row>
    <row r="16" spans="1:4">
      <c r="A16" s="4" t="s">
        <v>36</v>
      </c>
      <c r="B16" s="6" t="n">
        <v>276918</v>
      </c>
      <c r="C16" s="6" t="n">
        <v>113219</v>
      </c>
      <c r="D16" s="6" t="n">
        <v>147995</v>
      </c>
    </row>
    <row r="17" spans="1:4">
      <c r="A17" s="4" t="s">
        <v>37</v>
      </c>
      <c r="B17" s="4" t="s">
        <v>24</v>
      </c>
      <c r="C17" s="4" t="s">
        <v>24</v>
      </c>
      <c r="D17" s="4" t="s">
        <v>24</v>
      </c>
    </row>
    <row r="18" spans="1:4">
      <c r="A18" s="3" t="s">
        <v>38</v>
      </c>
    </row>
    <row r="19" spans="1:4">
      <c r="A19" s="4" t="s">
        <v>39</v>
      </c>
      <c r="B19" s="4" t="s">
        <v>24</v>
      </c>
      <c r="C19" s="4" t="s">
        <v>24</v>
      </c>
      <c r="D19" s="4" t="s">
        <v>24</v>
      </c>
    </row>
    <row r="20" spans="1:4">
      <c r="A20" s="4" t="s">
        <v>40</v>
      </c>
      <c r="B20" s="6" t="n">
        <v>37918</v>
      </c>
      <c r="C20" s="6" t="n">
        <v>23801</v>
      </c>
      <c r="D20" s="6" t="n">
        <v>12301</v>
      </c>
    </row>
    <row r="21" spans="1:4">
      <c r="A21" s="4" t="s">
        <v>41</v>
      </c>
      <c r="B21" s="6" t="n">
        <v>624414</v>
      </c>
      <c r="C21" s="6" t="n">
        <v>272638</v>
      </c>
      <c r="D21" s="6" t="n">
        <v>272638</v>
      </c>
    </row>
    <row r="22" spans="1:4">
      <c r="A22" s="4" t="s">
        <v>42</v>
      </c>
      <c r="B22" s="4" t="s">
        <v>24</v>
      </c>
      <c r="C22" s="6" t="n">
        <v>-11500</v>
      </c>
      <c r="D22" s="4" t="s">
        <v>24</v>
      </c>
    </row>
    <row r="23" spans="1:4">
      <c r="A23" s="4" t="s">
        <v>43</v>
      </c>
      <c r="B23" s="6" t="n">
        <v>-4777</v>
      </c>
      <c r="C23" s="6" t="n">
        <v>-6857</v>
      </c>
      <c r="D23" s="6" t="n">
        <v>-4297</v>
      </c>
    </row>
    <row r="24" spans="1:4">
      <c r="A24" s="4" t="s">
        <v>44</v>
      </c>
      <c r="B24" s="6" t="n">
        <v>-923866</v>
      </c>
      <c r="C24" s="6" t="n">
        <v>-354510</v>
      </c>
      <c r="D24" s="6" t="n">
        <v>-178477</v>
      </c>
    </row>
    <row r="25" spans="1:4">
      <c r="A25" s="4" t="s">
        <v>45</v>
      </c>
      <c r="B25" s="6" t="n">
        <v>-266311</v>
      </c>
      <c r="C25" s="6" t="n">
        <v>-76428</v>
      </c>
      <c r="D25" s="6" t="n">
        <v>102165</v>
      </c>
    </row>
    <row r="26" spans="1:4">
      <c r="A26" s="4" t="s">
        <v>46</v>
      </c>
      <c r="B26" s="5" t="n">
        <v>10607</v>
      </c>
      <c r="C26" s="5" t="n">
        <v>36791</v>
      </c>
      <c r="D26" s="5" t="n">
        <v>2501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02</v>
      </c>
      <c r="B1" s="2" t="s">
        <v>1</v>
      </c>
      <c r="C1" s="2" t="s">
        <v>60</v>
      </c>
    </row>
    <row r="2" spans="1:3">
      <c r="B2" s="2" t="s">
        <v>2</v>
      </c>
      <c r="C2" s="2" t="s">
        <v>19</v>
      </c>
    </row>
    <row r="3" spans="1:3">
      <c r="A3" s="3" t="s">
        <v>203</v>
      </c>
    </row>
    <row r="4" spans="1:3">
      <c r="A4" s="4" t="s">
        <v>204</v>
      </c>
      <c r="B4" s="4" t="s">
        <v>205</v>
      </c>
    </row>
    <row r="5" spans="1:3">
      <c r="A5" s="4" t="s">
        <v>206</v>
      </c>
      <c r="B5" s="4" t="s">
        <v>207</v>
      </c>
      <c r="C5" s="4" t="s">
        <v>208</v>
      </c>
    </row>
    <row r="6" spans="1:3">
      <c r="A6" s="4" t="s">
        <v>209</v>
      </c>
      <c r="C6" s="4" t="s">
        <v>210</v>
      </c>
    </row>
    <row r="7" spans="1:3">
      <c r="A7" s="4" t="s">
        <v>211</v>
      </c>
      <c r="C7" s="4" t="s">
        <v>212</v>
      </c>
    </row>
    <row r="8" spans="1:3">
      <c r="A8" s="4" t="s">
        <v>213</v>
      </c>
      <c r="C8" s="4" t="s">
        <v>214</v>
      </c>
    </row>
    <row r="9" spans="1:3">
      <c r="A9" s="4" t="s">
        <v>215</v>
      </c>
      <c r="C9" s="4" t="s">
        <v>216</v>
      </c>
    </row>
    <row r="10" spans="1:3">
      <c r="A10" s="4" t="s">
        <v>217</v>
      </c>
      <c r="C10" s="4" t="s">
        <v>218</v>
      </c>
    </row>
    <row r="11" spans="1:3">
      <c r="A11" s="4" t="s">
        <v>219</v>
      </c>
      <c r="C11" s="4" t="s">
        <v>220</v>
      </c>
    </row>
    <row r="12" spans="1:3">
      <c r="A12" s="4" t="s">
        <v>221</v>
      </c>
      <c r="C12" s="4" t="s">
        <v>222</v>
      </c>
    </row>
    <row r="13" spans="1:3">
      <c r="A13" s="4" t="s">
        <v>223</v>
      </c>
      <c r="C13" s="4" t="s">
        <v>224</v>
      </c>
    </row>
    <row r="14" spans="1:3">
      <c r="A14" s="4" t="s">
        <v>225</v>
      </c>
      <c r="C14" s="4" t="s">
        <v>226</v>
      </c>
    </row>
    <row r="15" spans="1:3">
      <c r="A15" s="4" t="s">
        <v>227</v>
      </c>
      <c r="C15" s="4" t="s">
        <v>228</v>
      </c>
    </row>
    <row r="16" spans="1:3">
      <c r="A16" s="4" t="s">
        <v>229</v>
      </c>
      <c r="C16"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60</v>
      </c>
    </row>
    <row r="2" spans="1:2">
      <c r="B2" s="2" t="s">
        <v>19</v>
      </c>
    </row>
    <row r="3" spans="1:2">
      <c r="A3" s="3" t="s">
        <v>23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6"/>
  </cols>
  <sheetData>
    <row r="1" spans="1:3">
      <c r="A1" s="1" t="s">
        <v>251</v>
      </c>
      <c r="B1" s="2" t="s">
        <v>1</v>
      </c>
      <c r="C1" s="2" t="s">
        <v>60</v>
      </c>
    </row>
    <row r="2" spans="1:3">
      <c r="B2" s="2" t="s">
        <v>2</v>
      </c>
      <c r="C2" s="2" t="s">
        <v>19</v>
      </c>
    </row>
    <row r="3" spans="1:3">
      <c r="A3" s="3" t="s">
        <v>252</v>
      </c>
    </row>
    <row r="4" spans="1:3">
      <c r="A4" s="4" t="s">
        <v>253</v>
      </c>
      <c r="B4" s="4" t="s">
        <v>254</v>
      </c>
    </row>
    <row r="5" spans="1:3">
      <c r="A5" s="4" t="s">
        <v>255</v>
      </c>
      <c r="B5" s="4" t="s">
        <v>256</v>
      </c>
    </row>
    <row r="6" spans="1:3">
      <c r="A6" s="4" t="s">
        <v>257</v>
      </c>
      <c r="B6" s="6" t="n">
        <v>7324286</v>
      </c>
      <c r="C6" s="6" t="n">
        <v>75364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258</v>
      </c>
      <c r="B1" s="2" t="s">
        <v>2</v>
      </c>
      <c r="C1" s="2" t="s">
        <v>19</v>
      </c>
      <c r="D1" s="2" t="s">
        <v>20</v>
      </c>
    </row>
    <row r="2" spans="1:4">
      <c r="A2" s="3" t="s">
        <v>259</v>
      </c>
    </row>
    <row r="3" spans="1:4">
      <c r="A3" s="4" t="s">
        <v>44</v>
      </c>
      <c r="B3" s="5" t="n">
        <v>-923866</v>
      </c>
      <c r="C3" s="5" t="n">
        <v>-354510</v>
      </c>
      <c r="D3" s="5" t="n">
        <v>-178477</v>
      </c>
    </row>
    <row r="4" spans="1:4">
      <c r="A4" s="4" t="s">
        <v>260</v>
      </c>
      <c r="C4" s="5" t="n">
        <v>-7642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61</v>
      </c>
      <c r="B1" s="2" t="s">
        <v>19</v>
      </c>
      <c r="C1" s="2" t="s">
        <v>20</v>
      </c>
    </row>
    <row r="2" spans="1:3">
      <c r="A2" s="3" t="s">
        <v>262</v>
      </c>
    </row>
    <row r="3" spans="1:3">
      <c r="A3" s="4" t="s">
        <v>263</v>
      </c>
      <c r="B3" s="5" t="n">
        <v>74447</v>
      </c>
      <c r="C3" s="5" t="n">
        <v>62467</v>
      </c>
    </row>
    <row r="4" spans="1:3">
      <c r="A4" s="4" t="s">
        <v>264</v>
      </c>
      <c r="B4" s="6" t="n">
        <v>-74447</v>
      </c>
      <c r="C4" s="6" t="n">
        <v>-62467</v>
      </c>
    </row>
    <row r="5" spans="1:3">
      <c r="A5" s="4" t="s">
        <v>265</v>
      </c>
      <c r="B5" s="4" t="s">
        <v>24</v>
      </c>
      <c r="C5" s="4" t="s">
        <v>2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8"/>
    <col customWidth="1" max="2" min="2" width="16"/>
    <col customWidth="1" max="3" min="3" width="14"/>
  </cols>
  <sheetData>
    <row r="1" spans="1:3">
      <c r="A1" s="1" t="s">
        <v>266</v>
      </c>
      <c r="B1" s="2" t="s">
        <v>60</v>
      </c>
    </row>
    <row r="2" spans="1:3">
      <c r="B2" s="2" t="s">
        <v>19</v>
      </c>
      <c r="C2" s="2" t="s">
        <v>20</v>
      </c>
    </row>
    <row r="3" spans="1:3">
      <c r="A3" s="3" t="s">
        <v>262</v>
      </c>
    </row>
    <row r="4" spans="1:3">
      <c r="A4" s="4" t="s">
        <v>267</v>
      </c>
      <c r="B4" s="4" t="s">
        <v>268</v>
      </c>
      <c r="C4" s="4" t="s">
        <v>268</v>
      </c>
    </row>
    <row r="5" spans="1:3">
      <c r="A5" s="4" t="s">
        <v>269</v>
      </c>
      <c r="B5" s="4" t="s">
        <v>270</v>
      </c>
      <c r="C5" s="4" t="s">
        <v>27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271</v>
      </c>
      <c r="B1" s="2" t="s">
        <v>59</v>
      </c>
      <c r="H1" s="2" t="s">
        <v>1</v>
      </c>
      <c r="J1" s="2" t="s">
        <v>60</v>
      </c>
    </row>
    <row r="2" spans="1:11">
      <c r="B2" s="2" t="s">
        <v>2</v>
      </c>
      <c r="C2" s="2" t="s">
        <v>272</v>
      </c>
      <c r="D2" s="2" t="s">
        <v>19</v>
      </c>
      <c r="E2" s="2" t="s">
        <v>273</v>
      </c>
      <c r="F2" s="2" t="s">
        <v>61</v>
      </c>
      <c r="G2" s="2" t="s">
        <v>274</v>
      </c>
      <c r="H2" s="2" t="s">
        <v>2</v>
      </c>
      <c r="I2" s="2" t="s">
        <v>61</v>
      </c>
      <c r="J2" s="2" t="s">
        <v>19</v>
      </c>
      <c r="K2" s="2" t="s">
        <v>20</v>
      </c>
    </row>
    <row r="3" spans="1:11">
      <c r="A3" s="3" t="s">
        <v>275</v>
      </c>
    </row>
    <row r="4" spans="1:11">
      <c r="A4" s="4" t="s">
        <v>76</v>
      </c>
      <c r="B4" s="5" t="n">
        <v>-61719</v>
      </c>
      <c r="C4" s="5" t="n">
        <v>-507637</v>
      </c>
      <c r="D4" s="5" t="n">
        <v>19852</v>
      </c>
      <c r="E4" s="5" t="n">
        <v>-8575</v>
      </c>
      <c r="F4" s="5" t="n">
        <v>-162598</v>
      </c>
      <c r="G4" s="5" t="n">
        <v>-24712</v>
      </c>
      <c r="H4" s="5" t="n">
        <v>-569356</v>
      </c>
      <c r="I4" s="5" t="n">
        <v>-187310</v>
      </c>
      <c r="J4" s="5" t="n">
        <v>-176033</v>
      </c>
      <c r="K4" s="5" t="n">
        <v>-71105</v>
      </c>
    </row>
    <row r="5" spans="1:11">
      <c r="A5" s="4" t="s">
        <v>263</v>
      </c>
      <c r="D5" s="5" t="n">
        <v>75062</v>
      </c>
      <c r="J5" s="5" t="n">
        <v>75062</v>
      </c>
    </row>
    <row r="6" spans="1:11">
      <c r="A6" s="4" t="s">
        <v>276</v>
      </c>
      <c r="J6" s="4" t="s">
        <v>277</v>
      </c>
    </row>
  </sheetData>
  <mergeCells count="4">
    <mergeCell ref="A1:A2"/>
    <mergeCell ref="B1:G1"/>
    <mergeCell ref="H1:I1"/>
    <mergeCell ref="J1:K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47</v>
      </c>
      <c r="B1" s="2" t="s">
        <v>2</v>
      </c>
      <c r="C1" s="2" t="s">
        <v>19</v>
      </c>
      <c r="D1" s="2" t="s">
        <v>20</v>
      </c>
    </row>
    <row r="2" spans="1:4">
      <c r="A2" s="3" t="s">
        <v>48</v>
      </c>
    </row>
    <row r="3" spans="1:4">
      <c r="A3" s="4" t="s">
        <v>49</v>
      </c>
      <c r="B3" s="5" t="n">
        <v>22667</v>
      </c>
      <c r="C3" s="5" t="n">
        <v>0</v>
      </c>
    </row>
    <row r="4" spans="1:4">
      <c r="A4" s="4" t="s">
        <v>50</v>
      </c>
      <c r="B4" s="7" t="n">
        <v>0.001</v>
      </c>
      <c r="C4" s="7" t="n">
        <v>0.001</v>
      </c>
      <c r="D4" s="7" t="n">
        <v>0.001</v>
      </c>
    </row>
    <row r="5" spans="1:4">
      <c r="A5" s="4" t="s">
        <v>51</v>
      </c>
      <c r="B5" s="6" t="n">
        <v>5000000</v>
      </c>
      <c r="C5" s="6" t="n">
        <v>5000000</v>
      </c>
      <c r="D5" s="6" t="n">
        <v>5000000</v>
      </c>
    </row>
    <row r="6" spans="1:4">
      <c r="A6" s="4" t="s">
        <v>52</v>
      </c>
      <c r="B6" s="6" t="n">
        <v>0</v>
      </c>
      <c r="C6" s="6" t="n">
        <v>0</v>
      </c>
      <c r="D6" s="6" t="n">
        <v>0</v>
      </c>
    </row>
    <row r="7" spans="1:4">
      <c r="A7" s="4" t="s">
        <v>53</v>
      </c>
      <c r="B7" s="6" t="n">
        <v>0</v>
      </c>
      <c r="C7" s="6" t="n">
        <v>0</v>
      </c>
      <c r="D7" s="6" t="n">
        <v>0</v>
      </c>
    </row>
    <row r="8" spans="1:4">
      <c r="A8" s="4" t="s">
        <v>54</v>
      </c>
      <c r="B8" s="7" t="n">
        <v>0.001</v>
      </c>
      <c r="C8" s="7" t="n">
        <v>0.001</v>
      </c>
      <c r="D8" s="7" t="n">
        <v>0.001</v>
      </c>
    </row>
    <row r="9" spans="1:4">
      <c r="A9" s="4" t="s">
        <v>55</v>
      </c>
      <c r="B9" s="6" t="n">
        <v>450000000</v>
      </c>
      <c r="C9" s="6" t="n">
        <v>450000000</v>
      </c>
      <c r="D9" s="6" t="n">
        <v>70000000</v>
      </c>
    </row>
    <row r="10" spans="1:4">
      <c r="A10" s="4" t="s">
        <v>56</v>
      </c>
      <c r="B10" s="6" t="n">
        <v>37918618</v>
      </c>
      <c r="C10" s="6" t="n">
        <v>12801332</v>
      </c>
      <c r="D10" s="6" t="n">
        <v>12301332</v>
      </c>
    </row>
    <row r="11" spans="1:4">
      <c r="A11" s="4" t="s">
        <v>57</v>
      </c>
      <c r="B11" s="6" t="n">
        <v>37918618</v>
      </c>
      <c r="C11" s="6" t="n">
        <v>12801332</v>
      </c>
      <c r="D11" s="6" t="n">
        <v>123013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5"/>
    <col customWidth="1" max="6" min="6" width="16"/>
    <col customWidth="1" max="7" min="7" width="14"/>
  </cols>
  <sheetData>
    <row r="1" spans="1:7">
      <c r="A1" s="1" t="s">
        <v>278</v>
      </c>
      <c r="B1" s="2" t="s">
        <v>279</v>
      </c>
      <c r="E1" s="2" t="s">
        <v>59</v>
      </c>
      <c r="F1" s="2" t="s">
        <v>60</v>
      </c>
    </row>
    <row r="2" spans="1:7">
      <c r="B2" s="2" t="s">
        <v>280</v>
      </c>
      <c r="C2" s="2" t="s">
        <v>281</v>
      </c>
      <c r="D2" s="2" t="s">
        <v>282</v>
      </c>
      <c r="E2" s="2" t="s">
        <v>272</v>
      </c>
      <c r="F2" s="2" t="s">
        <v>20</v>
      </c>
      <c r="G2" s="2" t="s">
        <v>283</v>
      </c>
    </row>
    <row r="3" spans="1:7">
      <c r="A3" s="4" t="s">
        <v>284</v>
      </c>
      <c r="C3" s="6" t="n">
        <v>833332</v>
      </c>
    </row>
    <row r="4" spans="1:7">
      <c r="A4" s="4" t="s">
        <v>285</v>
      </c>
      <c r="C4" s="5" t="n">
        <v>250000</v>
      </c>
    </row>
    <row r="5" spans="1:7">
      <c r="A5" s="4" t="s">
        <v>286</v>
      </c>
      <c r="D5" s="6" t="n">
        <v>36000</v>
      </c>
    </row>
    <row r="6" spans="1:7">
      <c r="A6" s="4" t="s">
        <v>287</v>
      </c>
      <c r="D6" s="5" t="n">
        <v>900</v>
      </c>
      <c r="E6" s="5" t="n">
        <v>131250</v>
      </c>
    </row>
    <row r="7" spans="1:7">
      <c r="A7" s="4" t="s">
        <v>288</v>
      </c>
      <c r="F7" s="5" t="n">
        <v>5612</v>
      </c>
    </row>
    <row r="8" spans="1:7">
      <c r="A8" s="4" t="s">
        <v>82</v>
      </c>
    </row>
    <row r="9" spans="1:7">
      <c r="A9" s="4" t="s">
        <v>286</v>
      </c>
      <c r="E9" s="6" t="n">
        <v>175000</v>
      </c>
    </row>
    <row r="10" spans="1:7">
      <c r="A10" s="4" t="s">
        <v>287</v>
      </c>
      <c r="E10" s="5" t="n">
        <v>175</v>
      </c>
    </row>
    <row r="11" spans="1:7">
      <c r="A11" s="4" t="s">
        <v>288</v>
      </c>
      <c r="F11" s="5" t="n">
        <v>700</v>
      </c>
    </row>
    <row r="12" spans="1:7">
      <c r="A12" s="4" t="s">
        <v>289</v>
      </c>
      <c r="F12" s="6" t="n">
        <v>700000</v>
      </c>
    </row>
    <row r="13" spans="1:7">
      <c r="A13" s="4" t="s">
        <v>290</v>
      </c>
    </row>
    <row r="14" spans="1:7">
      <c r="A14" s="4" t="s">
        <v>291</v>
      </c>
      <c r="G14" s="5" t="n">
        <v>900</v>
      </c>
    </row>
    <row r="15" spans="1:7">
      <c r="A15" s="4" t="s">
        <v>292</v>
      </c>
    </row>
    <row r="16" spans="1:7">
      <c r="A16" s="4" t="s">
        <v>293</v>
      </c>
      <c r="B16" s="6" t="n">
        <v>11500000</v>
      </c>
    </row>
    <row r="17" spans="1:7">
      <c r="A17" s="4" t="s">
        <v>294</v>
      </c>
      <c r="B17" s="5" t="n">
        <v>115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295</v>
      </c>
      <c r="B1" s="2" t="s">
        <v>1</v>
      </c>
      <c r="C1" s="2" t="s">
        <v>60</v>
      </c>
    </row>
    <row r="2" spans="1:4">
      <c r="B2" s="2" t="s">
        <v>2</v>
      </c>
      <c r="C2" s="2" t="s">
        <v>19</v>
      </c>
      <c r="D2" s="2" t="s">
        <v>20</v>
      </c>
    </row>
    <row r="3" spans="1:4">
      <c r="A3" s="3" t="s">
        <v>296</v>
      </c>
    </row>
    <row r="4" spans="1:4">
      <c r="A4" s="4" t="s">
        <v>132</v>
      </c>
      <c r="C4" s="4" t="s">
        <v>24</v>
      </c>
      <c r="D4" s="5" t="n">
        <v>45042</v>
      </c>
    </row>
    <row r="5" spans="1:4">
      <c r="A5" s="4" t="s">
        <v>297</v>
      </c>
      <c r="B5" s="6" t="n">
        <v>7324286</v>
      </c>
      <c r="C5" s="6" t="n">
        <v>7536400</v>
      </c>
    </row>
    <row r="6" spans="1:4">
      <c r="A6" s="4" t="s">
        <v>298</v>
      </c>
      <c r="B6" s="5" t="n">
        <v>6800</v>
      </c>
      <c r="C6" s="5" t="n">
        <v>33333</v>
      </c>
      <c r="D6" s="4" t="s">
        <v>24</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6"/>
    <col customWidth="1" max="6" min="6" width="14"/>
    <col customWidth="1" max="7" min="7" width="16"/>
    <col customWidth="1" max="8" min="8" width="14"/>
  </cols>
  <sheetData>
    <row r="1" spans="1:8">
      <c r="A1" s="1" t="s">
        <v>299</v>
      </c>
      <c r="B1" s="2" t="s">
        <v>300</v>
      </c>
      <c r="C1" s="2" t="s">
        <v>301</v>
      </c>
      <c r="D1" s="2" t="s">
        <v>302</v>
      </c>
      <c r="E1" s="2" t="s">
        <v>2</v>
      </c>
      <c r="F1" s="2" t="s">
        <v>61</v>
      </c>
      <c r="G1" s="2" t="s">
        <v>19</v>
      </c>
      <c r="H1" s="2" t="s">
        <v>20</v>
      </c>
    </row>
    <row r="2" spans="1:8">
      <c r="A2" s="4" t="s">
        <v>303</v>
      </c>
      <c r="E2" s="5" t="n">
        <v>64333</v>
      </c>
      <c r="G2" s="5" t="n">
        <v>52709</v>
      </c>
      <c r="H2" s="5" t="n">
        <v>54515</v>
      </c>
    </row>
    <row r="3" spans="1:8">
      <c r="A3" s="4" t="s">
        <v>304</v>
      </c>
      <c r="H3" s="6" t="n">
        <v>5612</v>
      </c>
    </row>
    <row r="4" spans="1:8">
      <c r="A4" s="4" t="s">
        <v>305</v>
      </c>
      <c r="E4" s="6" t="n">
        <v>74360</v>
      </c>
      <c r="H4" s="6" t="n">
        <v>72992</v>
      </c>
    </row>
    <row r="5" spans="1:8">
      <c r="A5" s="4" t="s">
        <v>306</v>
      </c>
      <c r="E5" s="6" t="n">
        <v>24359</v>
      </c>
      <c r="H5" s="6" t="n">
        <v>18477</v>
      </c>
    </row>
    <row r="6" spans="1:8">
      <c r="A6" s="4" t="s">
        <v>307</v>
      </c>
      <c r="E6" s="6" t="n">
        <v>13333</v>
      </c>
      <c r="F6" s="4" t="s">
        <v>24</v>
      </c>
    </row>
    <row r="7" spans="1:8">
      <c r="A7" s="4" t="s">
        <v>308</v>
      </c>
      <c r="E7" s="6" t="n">
        <v>50001</v>
      </c>
      <c r="H7" s="6" t="n">
        <v>54515</v>
      </c>
    </row>
    <row r="8" spans="1:8">
      <c r="A8" s="4" t="s">
        <v>309</v>
      </c>
      <c r="H8" s="6" t="n">
        <v>2245</v>
      </c>
    </row>
    <row r="9" spans="1:8">
      <c r="A9" s="4" t="s">
        <v>310</v>
      </c>
    </row>
    <row r="10" spans="1:8">
      <c r="A10" s="4" t="s">
        <v>311</v>
      </c>
      <c r="C10" s="5" t="n">
        <v>2226</v>
      </c>
    </row>
    <row r="11" spans="1:8">
      <c r="A11" s="4" t="s">
        <v>312</v>
      </c>
      <c r="C11" s="6" t="n">
        <v>334</v>
      </c>
    </row>
    <row r="12" spans="1:8">
      <c r="A12" s="4" t="s">
        <v>313</v>
      </c>
      <c r="C12" s="5" t="n">
        <v>2560</v>
      </c>
    </row>
    <row r="13" spans="1:8">
      <c r="A13" s="4" t="s">
        <v>314</v>
      </c>
    </row>
    <row r="14" spans="1:8">
      <c r="A14" s="4" t="s">
        <v>315</v>
      </c>
      <c r="G14" s="4" t="s">
        <v>316</v>
      </c>
    </row>
    <row r="15" spans="1:8">
      <c r="A15" s="4" t="s">
        <v>309</v>
      </c>
      <c r="H15" s="5" t="n">
        <v>2245</v>
      </c>
    </row>
    <row r="16" spans="1:8">
      <c r="A16" s="4" t="s">
        <v>317</v>
      </c>
    </row>
    <row r="17" spans="1:8">
      <c r="A17" s="4" t="s">
        <v>303</v>
      </c>
      <c r="E17" s="5" t="n">
        <v>67215</v>
      </c>
    </row>
    <row r="18" spans="1:8">
      <c r="A18" s="4" t="s">
        <v>318</v>
      </c>
      <c r="E18" s="4" t="s">
        <v>319</v>
      </c>
    </row>
    <row r="19" spans="1:8">
      <c r="A19" s="4" t="s">
        <v>315</v>
      </c>
      <c r="E19" s="4" t="s">
        <v>316</v>
      </c>
      <c r="G19" s="4" t="s">
        <v>316</v>
      </c>
    </row>
    <row r="20" spans="1:8">
      <c r="A20" s="4" t="s">
        <v>320</v>
      </c>
      <c r="H20" s="6" t="n">
        <v>700000</v>
      </c>
    </row>
    <row r="21" spans="1:8">
      <c r="A21" s="4" t="s">
        <v>304</v>
      </c>
      <c r="H21" s="5" t="n">
        <v>5612</v>
      </c>
    </row>
    <row r="22" spans="1:8">
      <c r="A22" s="4" t="s">
        <v>308</v>
      </c>
      <c r="G22" s="5" t="n">
        <v>67215</v>
      </c>
    </row>
    <row r="23" spans="1:8">
      <c r="A23" s="4" t="s">
        <v>321</v>
      </c>
    </row>
    <row r="24" spans="1:8">
      <c r="A24" s="4" t="s">
        <v>315</v>
      </c>
      <c r="G24" s="4" t="s">
        <v>322</v>
      </c>
    </row>
    <row r="25" spans="1:8">
      <c r="A25" s="4" t="s">
        <v>308</v>
      </c>
      <c r="G25" s="5" t="n">
        <v>20000</v>
      </c>
    </row>
    <row r="26" spans="1:8">
      <c r="A26" s="4" t="s">
        <v>73</v>
      </c>
      <c r="D26" s="5" t="n">
        <v>24625</v>
      </c>
    </row>
    <row r="27" spans="1:8">
      <c r="A27" s="4" t="s">
        <v>323</v>
      </c>
      <c r="D27" s="6" t="n">
        <v>20000</v>
      </c>
    </row>
    <row r="28" spans="1:8">
      <c r="A28" s="4" t="s">
        <v>324</v>
      </c>
      <c r="D28" s="5" t="n">
        <v>4625</v>
      </c>
    </row>
    <row r="29" spans="1:8">
      <c r="A29" s="4" t="s">
        <v>325</v>
      </c>
    </row>
    <row r="30" spans="1:8">
      <c r="A30" s="4" t="s">
        <v>306</v>
      </c>
      <c r="E30" s="5" t="n">
        <v>692</v>
      </c>
    </row>
    <row r="31" spans="1:8">
      <c r="A31" s="4" t="s">
        <v>326</v>
      </c>
    </row>
    <row r="32" spans="1:8">
      <c r="A32" s="4" t="s">
        <v>303</v>
      </c>
      <c r="B32" s="5" t="n">
        <v>36000</v>
      </c>
    </row>
    <row r="33" spans="1:8">
      <c r="A33" s="4" t="s">
        <v>318</v>
      </c>
      <c r="B33" s="4" t="s">
        <v>327</v>
      </c>
    </row>
    <row r="34" spans="1:8">
      <c r="A34" s="4" t="s">
        <v>328</v>
      </c>
      <c r="B34" s="4" t="s">
        <v>329</v>
      </c>
    </row>
    <row r="35" spans="1:8">
      <c r="A35" s="4" t="s">
        <v>307</v>
      </c>
      <c r="B35" s="5" t="n">
        <v>3500</v>
      </c>
    </row>
    <row r="36" spans="1:8">
      <c r="A36" s="4" t="s">
        <v>330</v>
      </c>
    </row>
    <row r="37" spans="1:8">
      <c r="A37" s="4" t="s">
        <v>315</v>
      </c>
      <c r="E37" s="4" t="s">
        <v>3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3"/>
    <col customWidth="1" max="2" min="2" width="21"/>
  </cols>
  <sheetData>
    <row r="1" spans="1:2">
      <c r="A1" s="1" t="s">
        <v>331</v>
      </c>
      <c r="B1" s="2" t="s">
        <v>1</v>
      </c>
    </row>
    <row r="2" spans="1:2">
      <c r="B2" s="2" t="s">
        <v>332</v>
      </c>
    </row>
    <row r="3" spans="1:2">
      <c r="A3" s="4" t="s">
        <v>333</v>
      </c>
    </row>
    <row r="4" spans="1:2">
      <c r="A4" s="4" t="s">
        <v>334</v>
      </c>
      <c r="B4" s="5" t="n">
        <v>2000</v>
      </c>
    </row>
    <row r="5" spans="1:2">
      <c r="A5" s="4" t="s">
        <v>335</v>
      </c>
      <c r="B5" s="4" t="s">
        <v>336</v>
      </c>
    </row>
    <row r="6" spans="1:2">
      <c r="A6" s="4" t="s">
        <v>337</v>
      </c>
    </row>
    <row r="7" spans="1:2">
      <c r="A7" s="4" t="s">
        <v>334</v>
      </c>
      <c r="B7" s="5" t="n">
        <v>2500</v>
      </c>
    </row>
    <row r="8" spans="1:2">
      <c r="A8" s="4" t="s">
        <v>335</v>
      </c>
      <c r="B8" s="4" t="s">
        <v>336</v>
      </c>
    </row>
    <row r="9" spans="1:2">
      <c r="A9" s="4" t="s">
        <v>338</v>
      </c>
    </row>
    <row r="10" spans="1:2">
      <c r="A10" s="4" t="s">
        <v>334</v>
      </c>
      <c r="B10" s="5" t="n">
        <v>4000</v>
      </c>
    </row>
    <row r="11" spans="1:2">
      <c r="A11" s="4" t="s">
        <v>335</v>
      </c>
      <c r="B11" s="4" t="s">
        <v>339</v>
      </c>
    </row>
    <row r="12" spans="1:2">
      <c r="A12" s="4" t="s">
        <v>340</v>
      </c>
    </row>
    <row r="13" spans="1:2">
      <c r="A13" s="4" t="s">
        <v>334</v>
      </c>
      <c r="B13" s="5" t="n">
        <v>3000</v>
      </c>
    </row>
    <row r="14" spans="1:2">
      <c r="A14" s="4" t="s">
        <v>335</v>
      </c>
      <c r="B14" s="4" t="s">
        <v>341</v>
      </c>
    </row>
    <row r="15" spans="1:2">
      <c r="A15" s="4" t="s">
        <v>342</v>
      </c>
    </row>
    <row r="16" spans="1:2">
      <c r="A16" s="4" t="s">
        <v>334</v>
      </c>
      <c r="B16" s="5" t="n">
        <v>3000</v>
      </c>
    </row>
    <row r="17" spans="1:2">
      <c r="A17" s="4" t="s">
        <v>335</v>
      </c>
      <c r="B17" s="4" t="s">
        <v>341</v>
      </c>
    </row>
    <row r="18" spans="1:2">
      <c r="A18" s="4" t="s">
        <v>343</v>
      </c>
    </row>
    <row r="19" spans="1:2">
      <c r="A19" s="4" t="s">
        <v>334</v>
      </c>
      <c r="B19" s="5" t="n">
        <v>5833</v>
      </c>
    </row>
    <row r="20" spans="1:2">
      <c r="A20" s="4" t="s">
        <v>335</v>
      </c>
      <c r="B20" s="4" t="s">
        <v>344</v>
      </c>
    </row>
    <row r="21" spans="1:2">
      <c r="A21" s="4" t="s">
        <v>345</v>
      </c>
    </row>
    <row r="22" spans="1:2">
      <c r="A22" s="4" t="s">
        <v>334</v>
      </c>
      <c r="B22" s="5" t="n">
        <v>5000</v>
      </c>
    </row>
    <row r="23" spans="1:2">
      <c r="A23" s="4" t="s">
        <v>335</v>
      </c>
      <c r="B23" s="4" t="s">
        <v>346</v>
      </c>
    </row>
    <row r="24" spans="1:2">
      <c r="A24" s="4" t="s">
        <v>347</v>
      </c>
    </row>
    <row r="25" spans="1:2">
      <c r="A25" s="4" t="s">
        <v>334</v>
      </c>
      <c r="B25" s="5" t="n">
        <v>3000</v>
      </c>
    </row>
    <row r="26" spans="1:2">
      <c r="A26" s="4" t="s">
        <v>335</v>
      </c>
      <c r="B26" s="4" t="s">
        <v>341</v>
      </c>
    </row>
    <row r="27" spans="1:2">
      <c r="A27" s="4" t="s">
        <v>348</v>
      </c>
    </row>
    <row r="28" spans="1:2">
      <c r="A28" s="4" t="s">
        <v>334</v>
      </c>
      <c r="B28" s="5" t="n">
        <v>7000</v>
      </c>
    </row>
    <row r="29" spans="1:2">
      <c r="A29" s="4" t="s">
        <v>335</v>
      </c>
      <c r="B29" s="4" t="s">
        <v>341</v>
      </c>
    </row>
    <row r="30" spans="1:2">
      <c r="A30" s="4" t="s">
        <v>349</v>
      </c>
    </row>
    <row r="31" spans="1:2">
      <c r="A31" s="4" t="s">
        <v>334</v>
      </c>
      <c r="B31" s="5" t="n">
        <v>15000</v>
      </c>
    </row>
    <row r="32" spans="1:2">
      <c r="A32" s="4" t="s">
        <v>335</v>
      </c>
      <c r="B32"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350</v>
      </c>
      <c r="B1" s="2" t="s">
        <v>279</v>
      </c>
      <c r="C1" s="2" t="s">
        <v>59</v>
      </c>
      <c r="E1" s="2" t="s">
        <v>1</v>
      </c>
      <c r="G1" s="2" t="s">
        <v>60</v>
      </c>
    </row>
    <row r="2" spans="1:8">
      <c r="B2" s="2" t="s">
        <v>301</v>
      </c>
      <c r="C2" s="2" t="s">
        <v>2</v>
      </c>
      <c r="D2" s="2" t="s">
        <v>61</v>
      </c>
      <c r="E2" s="2" t="s">
        <v>2</v>
      </c>
      <c r="F2" s="2" t="s">
        <v>61</v>
      </c>
      <c r="G2" s="2" t="s">
        <v>19</v>
      </c>
      <c r="H2" s="2" t="s">
        <v>20</v>
      </c>
    </row>
    <row r="3" spans="1:8">
      <c r="A3" s="4" t="s">
        <v>351</v>
      </c>
      <c r="C3" s="5" t="n">
        <v>65697</v>
      </c>
      <c r="D3" s="5" t="n">
        <v>50055</v>
      </c>
      <c r="E3" s="5" t="n">
        <v>97197</v>
      </c>
      <c r="F3" s="5" t="n">
        <v>63055</v>
      </c>
      <c r="G3" s="5" t="n">
        <v>129722</v>
      </c>
      <c r="H3" s="4" t="s">
        <v>24</v>
      </c>
    </row>
    <row r="4" spans="1:8">
      <c r="A4" s="4" t="s">
        <v>352</v>
      </c>
      <c r="H4" s="6" t="n">
        <v>250000</v>
      </c>
    </row>
    <row r="5" spans="1:8">
      <c r="A5" s="4" t="s">
        <v>353</v>
      </c>
      <c r="C5" s="6" t="n">
        <v>23201</v>
      </c>
      <c r="E5" s="6" t="n">
        <v>23201</v>
      </c>
      <c r="G5" s="6" t="n">
        <v>32791</v>
      </c>
      <c r="H5" s="6" t="n">
        <v>62994</v>
      </c>
    </row>
    <row r="6" spans="1:8">
      <c r="A6" s="4" t="s">
        <v>152</v>
      </c>
      <c r="G6" s="6" t="n">
        <v>37668</v>
      </c>
      <c r="H6" s="6" t="n">
        <v>43971</v>
      </c>
    </row>
    <row r="7" spans="1:8">
      <c r="A7" s="4" t="s">
        <v>354</v>
      </c>
      <c r="E7" s="6" t="n">
        <v>9590</v>
      </c>
      <c r="F7" s="5" t="n">
        <v>74918</v>
      </c>
      <c r="G7" s="6" t="n">
        <v>32448</v>
      </c>
      <c r="H7" s="4" t="s">
        <v>24</v>
      </c>
    </row>
    <row r="8" spans="1:8">
      <c r="A8" s="4" t="s">
        <v>355</v>
      </c>
      <c r="H8" s="6" t="n">
        <v>2245</v>
      </c>
    </row>
    <row r="9" spans="1:8">
      <c r="A9" s="4" t="s">
        <v>298</v>
      </c>
      <c r="C9" s="5" t="n">
        <v>6800</v>
      </c>
      <c r="E9" s="6" t="n">
        <v>6800</v>
      </c>
      <c r="G9" s="6" t="n">
        <v>33333</v>
      </c>
      <c r="H9" s="4" t="s">
        <v>24</v>
      </c>
    </row>
    <row r="10" spans="1:8">
      <c r="A10" s="4" t="s">
        <v>356</v>
      </c>
    </row>
    <row r="11" spans="1:8">
      <c r="A11" s="4" t="s">
        <v>351</v>
      </c>
      <c r="E11" s="6" t="n">
        <v>45000</v>
      </c>
    </row>
    <row r="12" spans="1:8">
      <c r="A12" s="4" t="s">
        <v>357</v>
      </c>
      <c r="E12" s="5" t="n">
        <v>45000</v>
      </c>
    </row>
    <row r="13" spans="1:8">
      <c r="A13" s="4" t="s">
        <v>358</v>
      </c>
      <c r="E13" s="6" t="n">
        <v>4000000</v>
      </c>
    </row>
    <row r="14" spans="1:8">
      <c r="A14" s="4" t="s">
        <v>352</v>
      </c>
      <c r="E14" s="5" t="n">
        <v>4000</v>
      </c>
    </row>
    <row r="15" spans="1:8">
      <c r="A15" s="4" t="s">
        <v>359</v>
      </c>
    </row>
    <row r="16" spans="1:8">
      <c r="A16" s="4" t="s">
        <v>353</v>
      </c>
      <c r="G16" s="6" t="n">
        <v>32971</v>
      </c>
      <c r="H16" s="6" t="n">
        <v>62994</v>
      </c>
    </row>
    <row r="17" spans="1:8">
      <c r="A17" s="4" t="s">
        <v>152</v>
      </c>
      <c r="G17" s="6" t="n">
        <v>37668</v>
      </c>
      <c r="H17" s="5" t="n">
        <v>43971</v>
      </c>
    </row>
    <row r="18" spans="1:8">
      <c r="A18" s="4" t="s">
        <v>354</v>
      </c>
      <c r="G18" s="6" t="n">
        <v>32448</v>
      </c>
    </row>
    <row r="19" spans="1:8">
      <c r="A19" s="4" t="s">
        <v>360</v>
      </c>
    </row>
    <row r="20" spans="1:8">
      <c r="A20" s="4" t="s">
        <v>351</v>
      </c>
      <c r="G20" s="6" t="n">
        <v>100000</v>
      </c>
    </row>
    <row r="21" spans="1:8">
      <c r="A21" s="4" t="s">
        <v>298</v>
      </c>
      <c r="G21" s="6" t="n">
        <v>33333</v>
      </c>
    </row>
    <row r="22" spans="1:8">
      <c r="A22" s="4" t="s">
        <v>361</v>
      </c>
      <c r="G22" s="5" t="n">
        <v>66667</v>
      </c>
    </row>
    <row r="23" spans="1:8">
      <c r="A23" s="4" t="s">
        <v>362</v>
      </c>
    </row>
    <row r="24" spans="1:8">
      <c r="A24" s="4" t="s">
        <v>351</v>
      </c>
      <c r="E24" s="6" t="n">
        <v>177526</v>
      </c>
    </row>
    <row r="25" spans="1:8">
      <c r="A25" s="4" t="s">
        <v>363</v>
      </c>
    </row>
    <row r="26" spans="1:8">
      <c r="A26" s="4" t="s">
        <v>357</v>
      </c>
      <c r="E26" s="6" t="n">
        <v>32461</v>
      </c>
    </row>
    <row r="27" spans="1:8">
      <c r="A27" s="4" t="s">
        <v>364</v>
      </c>
    </row>
    <row r="28" spans="1:8">
      <c r="A28" s="4" t="s">
        <v>351</v>
      </c>
      <c r="E28" s="6" t="n">
        <v>82000</v>
      </c>
    </row>
    <row r="29" spans="1:8">
      <c r="A29" s="4" t="s">
        <v>357</v>
      </c>
      <c r="E29" s="5" t="n">
        <v>90000</v>
      </c>
    </row>
    <row r="30" spans="1:8">
      <c r="A30" s="4" t="s">
        <v>358</v>
      </c>
      <c r="E30" s="6" t="n">
        <v>10000000</v>
      </c>
    </row>
    <row r="31" spans="1:8">
      <c r="A31" s="4" t="s">
        <v>352</v>
      </c>
      <c r="E31" s="5" t="n">
        <v>10000</v>
      </c>
    </row>
    <row r="32" spans="1:8">
      <c r="A32" s="4" t="s">
        <v>310</v>
      </c>
    </row>
    <row r="33" spans="1:8">
      <c r="A33" s="4" t="s">
        <v>311</v>
      </c>
      <c r="B33" s="5" t="n">
        <v>2226</v>
      </c>
    </row>
    <row r="34" spans="1:8">
      <c r="A34" s="4" t="s">
        <v>312</v>
      </c>
      <c r="B34" s="6" t="n">
        <v>334</v>
      </c>
    </row>
    <row r="35" spans="1:8">
      <c r="A35" s="4" t="s">
        <v>313</v>
      </c>
      <c r="B35" s="5" t="n">
        <v>2560</v>
      </c>
    </row>
    <row r="36" spans="1:8">
      <c r="A36" s="4" t="s">
        <v>365</v>
      </c>
    </row>
    <row r="37" spans="1:8">
      <c r="A37" s="4" t="s">
        <v>318</v>
      </c>
      <c r="G37" s="4" t="s">
        <v>327</v>
      </c>
    </row>
    <row r="38" spans="1:8">
      <c r="A38" s="4" t="s">
        <v>355</v>
      </c>
      <c r="G38" s="5" t="n">
        <v>2245</v>
      </c>
    </row>
    <row r="39" spans="1:8">
      <c r="A39" s="4" t="s">
        <v>315</v>
      </c>
      <c r="G39" s="4" t="s">
        <v>316</v>
      </c>
    </row>
  </sheetData>
  <mergeCells count="4">
    <mergeCell ref="A1:A2"/>
    <mergeCell ref="C1:D1"/>
    <mergeCell ref="E1:F1"/>
    <mergeCell ref="G1:H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80"/>
    <col customWidth="1" max="6" min="6" width="14"/>
    <col customWidth="1" max="7" min="7" width="14"/>
    <col customWidth="1" max="8" min="8" width="14"/>
  </cols>
  <sheetData>
    <row r="1" spans="1:8">
      <c r="A1" s="1" t="s">
        <v>366</v>
      </c>
      <c r="B1" s="2" t="s">
        <v>59</v>
      </c>
      <c r="E1" s="2" t="s">
        <v>1</v>
      </c>
    </row>
    <row r="2" spans="1:8">
      <c r="B2" s="2" t="s">
        <v>2</v>
      </c>
      <c r="C2" s="2" t="s">
        <v>272</v>
      </c>
      <c r="D2" s="2" t="s">
        <v>61</v>
      </c>
      <c r="E2" s="2" t="s">
        <v>2</v>
      </c>
      <c r="F2" s="2" t="s">
        <v>61</v>
      </c>
      <c r="G2" s="2" t="s">
        <v>19</v>
      </c>
      <c r="H2" s="2" t="s">
        <v>20</v>
      </c>
    </row>
    <row r="3" spans="1:8">
      <c r="A3" s="4" t="s">
        <v>367</v>
      </c>
      <c r="B3" s="8" t="n">
        <v>0.51</v>
      </c>
      <c r="E3" s="8" t="n">
        <v>0.51</v>
      </c>
    </row>
    <row r="4" spans="1:8">
      <c r="A4" s="4" t="s">
        <v>119</v>
      </c>
      <c r="C4" s="4" t="s">
        <v>24</v>
      </c>
    </row>
    <row r="5" spans="1:8">
      <c r="A5" s="4" t="s">
        <v>368</v>
      </c>
      <c r="B5" s="6" t="n">
        <v>37918618</v>
      </c>
      <c r="E5" s="6" t="n">
        <v>37918618</v>
      </c>
      <c r="G5" s="6" t="n">
        <v>12801332</v>
      </c>
      <c r="H5" s="6" t="n">
        <v>12301332</v>
      </c>
    </row>
    <row r="6" spans="1:8">
      <c r="A6" s="4" t="s">
        <v>369</v>
      </c>
      <c r="B6" s="7" t="n">
        <v>0.001</v>
      </c>
      <c r="E6" s="7" t="n">
        <v>0.001</v>
      </c>
      <c r="G6" s="7" t="n">
        <v>0.001</v>
      </c>
      <c r="H6" s="7" t="n">
        <v>0.001</v>
      </c>
    </row>
    <row r="7" spans="1:8">
      <c r="A7" s="4" t="s">
        <v>71</v>
      </c>
      <c r="B7" s="4" t="s">
        <v>24</v>
      </c>
      <c r="D7" s="4" t="s">
        <v>24</v>
      </c>
      <c r="E7" s="5" t="n">
        <v>153704</v>
      </c>
      <c r="F7" s="4" t="s">
        <v>24</v>
      </c>
    </row>
    <row r="8" spans="1:8">
      <c r="A8" s="4" t="s">
        <v>370</v>
      </c>
      <c r="E8" s="5" t="n">
        <v>246143</v>
      </c>
      <c r="F8" s="4" t="s">
        <v>24</v>
      </c>
    </row>
    <row r="9" spans="1:8">
      <c r="A9" s="4" t="s">
        <v>371</v>
      </c>
    </row>
    <row r="10" spans="1:8">
      <c r="A10" s="4" t="s">
        <v>372</v>
      </c>
      <c r="E10" s="6" t="n">
        <v>20</v>
      </c>
    </row>
    <row r="11" spans="1:8">
      <c r="A11" s="4" t="s">
        <v>373</v>
      </c>
      <c r="E11" s="4" t="s">
        <v>374</v>
      </c>
    </row>
    <row r="12" spans="1:8">
      <c r="A12" s="4" t="s">
        <v>368</v>
      </c>
      <c r="B12" s="6" t="n">
        <v>442286</v>
      </c>
      <c r="E12" s="6" t="n">
        <v>442286</v>
      </c>
    </row>
    <row r="13" spans="1:8">
      <c r="A13" s="4" t="s">
        <v>369</v>
      </c>
      <c r="B13" s="8" t="n">
        <v>0.5</v>
      </c>
      <c r="E13" s="8" t="n">
        <v>0.5</v>
      </c>
    </row>
    <row r="14" spans="1:8">
      <c r="A14" s="4" t="s">
        <v>375</v>
      </c>
      <c r="B14" s="8" t="n">
        <v>0.5</v>
      </c>
      <c r="E14" s="8" t="n">
        <v>0.5</v>
      </c>
    </row>
    <row r="15" spans="1:8">
      <c r="A15" s="4" t="s">
        <v>356</v>
      </c>
    </row>
    <row r="16" spans="1:8">
      <c r="A16" s="4" t="s">
        <v>358</v>
      </c>
      <c r="E16" s="6" t="n">
        <v>4000000</v>
      </c>
    </row>
    <row r="17" spans="1:8">
      <c r="A17" s="4" t="s">
        <v>376</v>
      </c>
    </row>
    <row r="18" spans="1:8">
      <c r="A18" s="4" t="s">
        <v>358</v>
      </c>
      <c r="E18" s="6" t="n">
        <v>10000000</v>
      </c>
    </row>
    <row r="19" spans="1:8">
      <c r="A19" s="4" t="s">
        <v>377</v>
      </c>
    </row>
    <row r="20" spans="1:8">
      <c r="A20" s="4" t="s">
        <v>368</v>
      </c>
      <c r="B20" s="6" t="n">
        <v>3250000</v>
      </c>
      <c r="E20" s="6" t="n">
        <v>3250000</v>
      </c>
    </row>
    <row r="21" spans="1:8">
      <c r="A21" s="4" t="s">
        <v>370</v>
      </c>
      <c r="E21" s="5" t="n">
        <v>3250</v>
      </c>
    </row>
    <row r="22" spans="1:8">
      <c r="A22" s="4" t="s">
        <v>378</v>
      </c>
    </row>
    <row r="23" spans="1:8">
      <c r="A23" s="4" t="s">
        <v>379</v>
      </c>
      <c r="E23" s="6" t="n">
        <v>25000000</v>
      </c>
    </row>
    <row r="24" spans="1:8">
      <c r="A24" s="4" t="s">
        <v>367</v>
      </c>
      <c r="B24" s="7" t="n">
        <v>0.001</v>
      </c>
      <c r="E24" s="7" t="n">
        <v>0.001</v>
      </c>
    </row>
    <row r="25" spans="1:8">
      <c r="A25" s="4" t="s">
        <v>372</v>
      </c>
      <c r="E25" s="6" t="n">
        <v>17</v>
      </c>
    </row>
    <row r="26" spans="1:8">
      <c r="A26" s="4" t="s">
        <v>118</v>
      </c>
      <c r="E26" s="6" t="n">
        <v>11500000</v>
      </c>
    </row>
    <row r="27" spans="1:8">
      <c r="A27" s="4" t="s">
        <v>119</v>
      </c>
      <c r="E27" s="5" t="n">
        <v>11500</v>
      </c>
    </row>
    <row r="28" spans="1:8">
      <c r="A28" s="4" t="s">
        <v>380</v>
      </c>
    </row>
    <row r="29" spans="1:8">
      <c r="A29" s="4" t="s">
        <v>367</v>
      </c>
      <c r="B29" s="8" t="n">
        <v>0.5</v>
      </c>
      <c r="E29" s="8" t="n">
        <v>0.5</v>
      </c>
    </row>
    <row r="30" spans="1:8">
      <c r="A30" s="4" t="s">
        <v>381</v>
      </c>
    </row>
    <row r="31" spans="1:8">
      <c r="A31" s="4" t="s">
        <v>368</v>
      </c>
      <c r="B31" s="6" t="n">
        <v>175000</v>
      </c>
      <c r="E31" s="6" t="n">
        <v>175000</v>
      </c>
    </row>
    <row r="32" spans="1:8">
      <c r="A32" s="4" t="s">
        <v>369</v>
      </c>
      <c r="B32" s="8" t="n">
        <v>0.75</v>
      </c>
      <c r="E32" s="8" t="n">
        <v>0.75</v>
      </c>
    </row>
    <row r="33" spans="1:8">
      <c r="A33" s="4" t="s">
        <v>71</v>
      </c>
      <c r="E33" s="5" t="n">
        <v>131250</v>
      </c>
    </row>
    <row r="34" spans="1:8">
      <c r="A34" s="4" t="s">
        <v>382</v>
      </c>
    </row>
    <row r="35" spans="1:8">
      <c r="A35" s="4" t="s">
        <v>383</v>
      </c>
      <c r="B35" s="5" t="n">
        <v>3000000</v>
      </c>
      <c r="E35" s="5" t="n">
        <v>3000000</v>
      </c>
    </row>
    <row r="36" spans="1:8">
      <c r="A36" s="4" t="s">
        <v>384</v>
      </c>
      <c r="E36" s="4" t="s">
        <v>385</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86</v>
      </c>
      <c r="B1" s="2" t="s">
        <v>60</v>
      </c>
    </row>
    <row r="2" spans="1:3">
      <c r="B2" s="2" t="s">
        <v>19</v>
      </c>
      <c r="C2" s="2" t="s">
        <v>20</v>
      </c>
    </row>
    <row r="3" spans="1:3">
      <c r="A3" s="3" t="s">
        <v>387</v>
      </c>
    </row>
    <row r="4" spans="1:3">
      <c r="A4" s="4" t="s">
        <v>132</v>
      </c>
      <c r="B4" s="4" t="s">
        <v>24</v>
      </c>
      <c r="C4" s="5" t="n">
        <v>450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4"/>
    <col customWidth="1" max="2" min="2" width="37"/>
  </cols>
  <sheetData>
    <row r="1" spans="1:2">
      <c r="A1" s="1" t="s">
        <v>388</v>
      </c>
      <c r="B1" s="2" t="s">
        <v>1</v>
      </c>
    </row>
    <row r="2" spans="1:2">
      <c r="B2" s="2" t="s">
        <v>389</v>
      </c>
    </row>
    <row r="3" spans="1:2">
      <c r="A3" s="3" t="s">
        <v>390</v>
      </c>
    </row>
    <row r="4" spans="1:2">
      <c r="A4" s="4" t="s">
        <v>391</v>
      </c>
      <c r="B4" s="4" t="s">
        <v>24</v>
      </c>
    </row>
    <row r="5" spans="1:2">
      <c r="A5" s="4" t="s">
        <v>392</v>
      </c>
      <c r="B5" s="6" t="n">
        <v>442286</v>
      </c>
    </row>
    <row r="6" spans="1:2">
      <c r="A6" s="4" t="s">
        <v>393</v>
      </c>
      <c r="B6" s="4" t="s">
        <v>24</v>
      </c>
    </row>
    <row r="7" spans="1:2">
      <c r="A7" s="4" t="s">
        <v>394</v>
      </c>
      <c r="B7" s="4" t="s">
        <v>24</v>
      </c>
    </row>
    <row r="8" spans="1:2">
      <c r="A8" s="4" t="s">
        <v>395</v>
      </c>
      <c r="B8" s="6" t="n">
        <v>442286</v>
      </c>
    </row>
    <row r="9" spans="1:2">
      <c r="A9" s="3" t="s">
        <v>396</v>
      </c>
    </row>
    <row r="10" spans="1:2">
      <c r="A10" s="4" t="s">
        <v>397</v>
      </c>
      <c r="B10" s="4" t="s">
        <v>24</v>
      </c>
    </row>
    <row r="11" spans="1:2">
      <c r="A11" s="4" t="s">
        <v>398</v>
      </c>
      <c r="B11" s="9" t="n">
        <v>0.5</v>
      </c>
    </row>
    <row r="12" spans="1:2">
      <c r="A12" s="4" t="s">
        <v>399</v>
      </c>
      <c r="B12" s="4" t="s">
        <v>24</v>
      </c>
    </row>
    <row r="13" spans="1:2">
      <c r="A13" s="4" t="s">
        <v>400</v>
      </c>
      <c r="B13" s="4" t="s">
        <v>24</v>
      </c>
    </row>
    <row r="14" spans="1:2">
      <c r="A14" s="4" t="s">
        <v>401</v>
      </c>
      <c r="B14" s="8" t="n">
        <v>0.5</v>
      </c>
    </row>
    <row r="15" spans="1:2">
      <c r="A15" s="3" t="s">
        <v>402</v>
      </c>
    </row>
    <row r="16" spans="1:2">
      <c r="A16" s="4" t="s">
        <v>403</v>
      </c>
      <c r="B16" s="4" t="s">
        <v>404</v>
      </c>
    </row>
    <row r="17" spans="1:2">
      <c r="A17" s="4" t="s">
        <v>405</v>
      </c>
      <c r="B17" s="4" t="s">
        <v>404</v>
      </c>
    </row>
    <row r="18" spans="1:2">
      <c r="A18" s="3" t="s">
        <v>406</v>
      </c>
    </row>
    <row r="19" spans="1:2">
      <c r="A19" s="4" t="s">
        <v>407</v>
      </c>
      <c r="B19" s="4" t="s">
        <v>24</v>
      </c>
    </row>
    <row r="20" spans="1:2">
      <c r="A20" s="4" t="s">
        <v>408</v>
      </c>
      <c r="B20" s="6" t="n">
        <v>324150</v>
      </c>
    </row>
    <row r="21" spans="1:2">
      <c r="A21" s="4" t="s">
        <v>409</v>
      </c>
      <c r="B21" s="4" t="s">
        <v>24</v>
      </c>
    </row>
    <row r="22" spans="1:2">
      <c r="A22" s="4" t="s">
        <v>410</v>
      </c>
      <c r="B22" s="4" t="s">
        <v>24</v>
      </c>
    </row>
    <row r="23" spans="1:2">
      <c r="A23" s="4" t="s">
        <v>411</v>
      </c>
      <c r="B23" s="5" t="n">
        <v>3241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412</v>
      </c>
      <c r="B1" s="2" t="s">
        <v>1</v>
      </c>
    </row>
    <row r="2" spans="1:4">
      <c r="B2" s="2" t="s">
        <v>2</v>
      </c>
      <c r="C2" s="2" t="s">
        <v>19</v>
      </c>
      <c r="D2" s="2" t="s">
        <v>20</v>
      </c>
    </row>
    <row r="3" spans="1:4">
      <c r="A3" s="4" t="s">
        <v>368</v>
      </c>
      <c r="B3" s="6" t="n">
        <v>37918618</v>
      </c>
      <c r="C3" s="6" t="n">
        <v>12801332</v>
      </c>
      <c r="D3" s="6" t="n">
        <v>12301332</v>
      </c>
    </row>
    <row r="4" spans="1:4">
      <c r="A4" s="4" t="s">
        <v>369</v>
      </c>
      <c r="B4" s="7" t="n">
        <v>0.001</v>
      </c>
      <c r="C4" s="7" t="n">
        <v>0.001</v>
      </c>
      <c r="D4" s="7" t="n">
        <v>0.001</v>
      </c>
    </row>
    <row r="5" spans="1:4">
      <c r="A5" s="4" t="s">
        <v>413</v>
      </c>
      <c r="B5" s="4" t="s">
        <v>414</v>
      </c>
    </row>
    <row r="6" spans="1:4">
      <c r="A6" s="4" t="s">
        <v>415</v>
      </c>
    </row>
    <row r="7" spans="1:4">
      <c r="A7" s="4" t="s">
        <v>416</v>
      </c>
      <c r="B7" s="8" t="n">
        <v>0.5</v>
      </c>
    </row>
    <row r="8" spans="1:4">
      <c r="A8" s="4" t="s">
        <v>417</v>
      </c>
      <c r="B8" s="4" t="s">
        <v>418</v>
      </c>
    </row>
    <row r="9" spans="1:4">
      <c r="A9" s="4" t="s">
        <v>413</v>
      </c>
      <c r="B9" s="4" t="s">
        <v>419</v>
      </c>
    </row>
    <row r="10" spans="1:4">
      <c r="A10" s="4" t="s">
        <v>420</v>
      </c>
      <c r="B10" s="5" t="n">
        <v>221000</v>
      </c>
    </row>
    <row r="11" spans="1:4">
      <c r="A11" s="4" t="s">
        <v>421</v>
      </c>
      <c r="B11" s="6" t="n">
        <v>535293</v>
      </c>
    </row>
    <row r="12" spans="1:4">
      <c r="A12" s="4" t="s">
        <v>422</v>
      </c>
      <c r="B12" s="5" t="n">
        <v>378872</v>
      </c>
    </row>
    <row r="13" spans="1:4">
      <c r="A13" s="4" t="s">
        <v>423</v>
      </c>
      <c r="B13" s="4" t="s">
        <v>424</v>
      </c>
    </row>
    <row r="14" spans="1:4">
      <c r="A14" s="4" t="s">
        <v>425</v>
      </c>
    </row>
    <row r="15" spans="1:4">
      <c r="A15" s="4" t="s">
        <v>369</v>
      </c>
      <c r="B15" s="8" t="n">
        <v>0.51</v>
      </c>
    </row>
    <row r="16" spans="1:4">
      <c r="A16" s="4" t="s">
        <v>426</v>
      </c>
    </row>
    <row r="17" spans="1:4">
      <c r="A17" s="4" t="s">
        <v>369</v>
      </c>
      <c r="B17" s="5" t="n">
        <v>3</v>
      </c>
    </row>
    <row r="18" spans="1:4">
      <c r="A18" s="4" t="s">
        <v>427</v>
      </c>
    </row>
    <row r="19" spans="1:4">
      <c r="A19" s="4" t="s">
        <v>368</v>
      </c>
      <c r="B19" s="6" t="n">
        <v>442286</v>
      </c>
    </row>
    <row r="20" spans="1:4">
      <c r="A20" s="4" t="s">
        <v>369</v>
      </c>
      <c r="B20" s="8" t="n">
        <v>0.5</v>
      </c>
    </row>
    <row r="21" spans="1:4">
      <c r="A21" s="4" t="s">
        <v>428</v>
      </c>
      <c r="B21" s="4" t="s">
        <v>4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430</v>
      </c>
      <c r="B1" s="2" t="s">
        <v>2</v>
      </c>
      <c r="C1" s="2" t="s">
        <v>431</v>
      </c>
      <c r="D1" s="2" t="s">
        <v>432</v>
      </c>
    </row>
    <row r="2" spans="1:4">
      <c r="A2" s="4" t="s">
        <v>433</v>
      </c>
    </row>
    <row r="3" spans="1:4">
      <c r="A3" s="4" t="s">
        <v>434</v>
      </c>
      <c r="B3" s="5" t="n">
        <v>100000</v>
      </c>
      <c r="C3" s="5" t="n">
        <v>35000</v>
      </c>
      <c r="D3" s="5" t="n">
        <v>6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 customWidth="1" max="7" min="7" width="14"/>
  </cols>
  <sheetData>
    <row r="1" spans="1:7">
      <c r="A1" s="1" t="s">
        <v>58</v>
      </c>
      <c r="B1" s="2" t="s">
        <v>59</v>
      </c>
      <c r="D1" s="2" t="s">
        <v>1</v>
      </c>
      <c r="F1" s="2" t="s">
        <v>60</v>
      </c>
    </row>
    <row r="2" spans="1:7">
      <c r="B2" s="2" t="s">
        <v>2</v>
      </c>
      <c r="C2" s="2" t="s">
        <v>61</v>
      </c>
      <c r="D2" s="2" t="s">
        <v>2</v>
      </c>
      <c r="E2" s="2" t="s">
        <v>61</v>
      </c>
      <c r="F2" s="2" t="s">
        <v>19</v>
      </c>
      <c r="G2" s="2" t="s">
        <v>20</v>
      </c>
    </row>
    <row r="3" spans="1:7">
      <c r="A3" s="3" t="s">
        <v>62</v>
      </c>
    </row>
    <row r="4" spans="1:7">
      <c r="A4" s="4" t="s">
        <v>63</v>
      </c>
      <c r="B4" s="5" t="n">
        <v>74193</v>
      </c>
      <c r="C4" s="5" t="n">
        <v>100000</v>
      </c>
      <c r="D4" s="5" t="n">
        <v>177526</v>
      </c>
      <c r="E4" s="5" t="n">
        <v>100000</v>
      </c>
    </row>
    <row r="5" spans="1:7">
      <c r="A5" s="4" t="s">
        <v>64</v>
      </c>
      <c r="B5" s="6" t="n">
        <v>65697</v>
      </c>
      <c r="C5" s="6" t="n">
        <v>50055</v>
      </c>
      <c r="D5" s="6" t="n">
        <v>97197</v>
      </c>
      <c r="E5" s="6" t="n">
        <v>63055</v>
      </c>
      <c r="F5" s="5" t="n">
        <v>129722</v>
      </c>
      <c r="G5" s="4" t="s">
        <v>24</v>
      </c>
    </row>
    <row r="6" spans="1:7">
      <c r="A6" s="4" t="s">
        <v>65</v>
      </c>
      <c r="B6" s="6" t="n">
        <v>97405</v>
      </c>
      <c r="C6" s="6" t="n">
        <v>11256</v>
      </c>
      <c r="D6" s="6" t="n">
        <v>152141</v>
      </c>
      <c r="E6" s="6" t="n">
        <v>21651</v>
      </c>
      <c r="F6" s="6" t="n">
        <v>41164</v>
      </c>
      <c r="G6" s="6" t="n">
        <v>43289</v>
      </c>
    </row>
    <row r="7" spans="1:7">
      <c r="A7" s="4" t="s">
        <v>66</v>
      </c>
      <c r="F7" s="4" t="s">
        <v>24</v>
      </c>
      <c r="G7" s="6" t="n">
        <v>45042</v>
      </c>
    </row>
    <row r="8" spans="1:7">
      <c r="A8" s="4" t="s">
        <v>67</v>
      </c>
      <c r="B8" s="6" t="n">
        <v>-237295</v>
      </c>
      <c r="C8" s="6" t="n">
        <v>-161311</v>
      </c>
      <c r="D8" s="6" t="n">
        <v>-426864</v>
      </c>
      <c r="E8" s="6" t="n">
        <v>-184706</v>
      </c>
      <c r="F8" s="6" t="n">
        <v>-170886</v>
      </c>
      <c r="G8" s="6" t="n">
        <v>-88331</v>
      </c>
    </row>
    <row r="9" spans="1:7">
      <c r="A9" s="3" t="s">
        <v>68</v>
      </c>
    </row>
    <row r="10" spans="1:7">
      <c r="A10" s="4" t="s">
        <v>69</v>
      </c>
      <c r="B10" s="4" t="s">
        <v>24</v>
      </c>
      <c r="C10" s="4" t="s">
        <v>24</v>
      </c>
      <c r="D10" s="6" t="n">
        <v>-24</v>
      </c>
    </row>
    <row r="11" spans="1:7">
      <c r="A11" s="4" t="s">
        <v>70</v>
      </c>
      <c r="B11" s="6" t="n">
        <v>185796</v>
      </c>
      <c r="C11" s="4" t="s">
        <v>24</v>
      </c>
      <c r="D11" s="6" t="n">
        <v>27774</v>
      </c>
      <c r="E11" s="4" t="s">
        <v>24</v>
      </c>
      <c r="F11" s="4" t="s">
        <v>24</v>
      </c>
      <c r="G11" s="6" t="n">
        <v>24625</v>
      </c>
    </row>
    <row r="12" spans="1:7">
      <c r="A12" s="4" t="s">
        <v>71</v>
      </c>
      <c r="B12" s="4" t="s">
        <v>24</v>
      </c>
      <c r="C12" s="4" t="s">
        <v>24</v>
      </c>
      <c r="D12" s="6" t="n">
        <v>-153704</v>
      </c>
      <c r="E12" s="4" t="s">
        <v>24</v>
      </c>
    </row>
    <row r="13" spans="1:7">
      <c r="A13" s="4" t="s">
        <v>72</v>
      </c>
      <c r="B13" s="6" t="n">
        <v>-10220</v>
      </c>
      <c r="C13" s="6" t="n">
        <v>-1287</v>
      </c>
      <c r="D13" s="6" t="n">
        <v>-16538</v>
      </c>
      <c r="E13" s="6" t="n">
        <v>-2604</v>
      </c>
      <c r="F13" s="6" t="n">
        <v>-5147</v>
      </c>
      <c r="G13" s="6" t="n">
        <v>-7399</v>
      </c>
    </row>
    <row r="14" spans="1:7">
      <c r="A14" s="4" t="s">
        <v>73</v>
      </c>
      <c r="B14" s="6" t="n">
        <v>185796</v>
      </c>
      <c r="C14" s="4" t="s">
        <v>24</v>
      </c>
      <c r="D14" s="6" t="n">
        <v>27774</v>
      </c>
      <c r="E14" s="4" t="s">
        <v>24</v>
      </c>
      <c r="F14" s="4" t="s">
        <v>24</v>
      </c>
      <c r="G14" s="6" t="n">
        <v>24625</v>
      </c>
    </row>
    <row r="15" spans="1:7">
      <c r="A15" s="4" t="s">
        <v>74</v>
      </c>
      <c r="B15" s="6" t="n">
        <v>177576</v>
      </c>
      <c r="C15" s="6" t="n">
        <v>-1287</v>
      </c>
      <c r="D15" s="6" t="n">
        <v>-142492</v>
      </c>
      <c r="E15" s="6" t="n">
        <v>-2604</v>
      </c>
      <c r="F15" s="6" t="n">
        <v>-5147</v>
      </c>
      <c r="G15" s="6" t="n">
        <v>17226</v>
      </c>
    </row>
    <row r="16" spans="1:7">
      <c r="A16" s="4" t="s">
        <v>75</v>
      </c>
      <c r="F16" s="4" t="s">
        <v>24</v>
      </c>
      <c r="G16" s="4" t="s">
        <v>24</v>
      </c>
    </row>
    <row r="17" spans="1:7">
      <c r="A17" s="4" t="s">
        <v>76</v>
      </c>
      <c r="B17" s="6" t="n">
        <v>-61719</v>
      </c>
      <c r="C17" s="6" t="n">
        <v>-162598</v>
      </c>
      <c r="D17" s="6" t="n">
        <v>-569356</v>
      </c>
      <c r="E17" s="6" t="n">
        <v>-187310</v>
      </c>
      <c r="F17" s="6" t="n">
        <v>-176033</v>
      </c>
      <c r="G17" s="6" t="n">
        <v>-71105</v>
      </c>
    </row>
    <row r="18" spans="1:7">
      <c r="A18" s="4" t="s">
        <v>77</v>
      </c>
      <c r="B18" s="6" t="n">
        <v>-1341</v>
      </c>
      <c r="C18" s="6" t="n">
        <v>-7403</v>
      </c>
      <c r="D18" s="6" t="n">
        <v>2080</v>
      </c>
      <c r="E18" s="6" t="n">
        <v>-9758</v>
      </c>
      <c r="F18" s="6" t="n">
        <v>-2560</v>
      </c>
      <c r="G18" s="6" t="n">
        <v>-8900</v>
      </c>
    </row>
    <row r="19" spans="1:7">
      <c r="A19" s="4" t="s">
        <v>78</v>
      </c>
      <c r="B19" s="5" t="n">
        <v>-63060</v>
      </c>
      <c r="C19" s="5" t="n">
        <v>-170001</v>
      </c>
      <c r="D19" s="5" t="n">
        <v>-567276</v>
      </c>
      <c r="E19" s="5" t="n">
        <v>-197068</v>
      </c>
      <c r="F19" s="5" t="n">
        <v>-178593</v>
      </c>
      <c r="G19" s="5" t="n">
        <v>-80005</v>
      </c>
    </row>
    <row r="20" spans="1:7">
      <c r="A20" s="4" t="s">
        <v>79</v>
      </c>
      <c r="B20" s="5" t="n">
        <v>0</v>
      </c>
      <c r="C20" s="8" t="n">
        <v>-0.01</v>
      </c>
      <c r="D20" s="8" t="n">
        <v>-0.04</v>
      </c>
      <c r="E20" s="8" t="n">
        <v>-0.02</v>
      </c>
      <c r="F20" s="8" t="n">
        <v>-0.01</v>
      </c>
      <c r="G20" s="8" t="n">
        <v>-0.01</v>
      </c>
    </row>
    <row r="21" spans="1:7">
      <c r="A21" s="4" t="s">
        <v>80</v>
      </c>
      <c r="B21" s="6" t="n">
        <v>37478332</v>
      </c>
      <c r="C21" s="6" t="n">
        <v>12301332</v>
      </c>
      <c r="D21" s="6" t="n">
        <v>14122761</v>
      </c>
      <c r="E21" s="6" t="n">
        <v>12301322</v>
      </c>
      <c r="F21" s="6" t="n">
        <v>12301332</v>
      </c>
      <c r="G21" s="6" t="n">
        <v>10806144</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35</v>
      </c>
      <c r="B1" s="2" t="s">
        <v>2</v>
      </c>
      <c r="C1" s="2" t="s">
        <v>19</v>
      </c>
    </row>
    <row r="2" spans="1:3">
      <c r="A2" s="3" t="s">
        <v>436</v>
      </c>
    </row>
    <row r="3" spans="1:3">
      <c r="A3" s="4" t="s">
        <v>437</v>
      </c>
      <c r="B3" s="4" t="s">
        <v>24</v>
      </c>
      <c r="C3" s="4" t="s">
        <v>24</v>
      </c>
    </row>
    <row r="4" spans="1:3">
      <c r="A4" s="3" t="s">
        <v>438</v>
      </c>
    </row>
    <row r="5" spans="1:3">
      <c r="A5" s="4" t="s">
        <v>34</v>
      </c>
      <c r="B5" s="6" t="n">
        <v>27180</v>
      </c>
      <c r="C5" s="4" t="s">
        <v>24</v>
      </c>
    </row>
    <row r="6" spans="1:3">
      <c r="A6" s="4" t="s">
        <v>439</v>
      </c>
    </row>
    <row r="7" spans="1:3">
      <c r="A7" s="3" t="s">
        <v>436</v>
      </c>
    </row>
    <row r="8" spans="1:3">
      <c r="A8" s="4" t="s">
        <v>437</v>
      </c>
      <c r="B8" s="4" t="s">
        <v>24</v>
      </c>
      <c r="C8" s="4" t="s">
        <v>24</v>
      </c>
    </row>
    <row r="9" spans="1:3">
      <c r="A9" s="3" t="s">
        <v>438</v>
      </c>
    </row>
    <row r="10" spans="1:3">
      <c r="A10" s="4" t="s">
        <v>34</v>
      </c>
      <c r="B10" s="4" t="s">
        <v>24</v>
      </c>
      <c r="C10" s="4" t="s">
        <v>24</v>
      </c>
    </row>
    <row r="11" spans="1:3">
      <c r="A11" s="4" t="s">
        <v>440</v>
      </c>
    </row>
    <row r="12" spans="1:3">
      <c r="A12" s="3" t="s">
        <v>436</v>
      </c>
    </row>
    <row r="13" spans="1:3">
      <c r="A13" s="4" t="s">
        <v>437</v>
      </c>
      <c r="B13" s="4" t="s">
        <v>24</v>
      </c>
      <c r="C13" s="4" t="s">
        <v>24</v>
      </c>
    </row>
    <row r="14" spans="1:3">
      <c r="A14" s="3" t="s">
        <v>438</v>
      </c>
    </row>
    <row r="15" spans="1:3">
      <c r="A15" s="4" t="s">
        <v>34</v>
      </c>
      <c r="B15" s="4" t="s">
        <v>24</v>
      </c>
      <c r="C15" s="4" t="s">
        <v>24</v>
      </c>
    </row>
    <row r="16" spans="1:3">
      <c r="A16" s="4" t="s">
        <v>441</v>
      </c>
    </row>
    <row r="17" spans="1:3">
      <c r="A17" s="3" t="s">
        <v>436</v>
      </c>
    </row>
    <row r="18" spans="1:3">
      <c r="A18" s="4" t="s">
        <v>437</v>
      </c>
      <c r="B18" s="4" t="s">
        <v>24</v>
      </c>
      <c r="C18" s="4" t="s">
        <v>24</v>
      </c>
    </row>
    <row r="19" spans="1:3">
      <c r="A19" s="3" t="s">
        <v>438</v>
      </c>
    </row>
    <row r="20" spans="1:3">
      <c r="A20" s="4" t="s">
        <v>34</v>
      </c>
      <c r="B20" s="5" t="n">
        <v>27180</v>
      </c>
      <c r="C20" s="4" t="s">
        <v>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6"/>
    <col customWidth="1" max="7" min="7" width="14"/>
  </cols>
  <sheetData>
    <row r="1" spans="1:7">
      <c r="A1" s="1" t="s">
        <v>442</v>
      </c>
      <c r="B1" s="2" t="s">
        <v>59</v>
      </c>
      <c r="D1" s="2" t="s">
        <v>1</v>
      </c>
      <c r="F1" s="2" t="s">
        <v>60</v>
      </c>
    </row>
    <row r="2" spans="1:7">
      <c r="B2" s="2" t="s">
        <v>2</v>
      </c>
      <c r="C2" s="2" t="s">
        <v>61</v>
      </c>
      <c r="D2" s="2" t="s">
        <v>2</v>
      </c>
      <c r="E2" s="2" t="s">
        <v>61</v>
      </c>
      <c r="F2" s="2" t="s">
        <v>19</v>
      </c>
      <c r="G2" s="2" t="s">
        <v>20</v>
      </c>
    </row>
    <row r="3" spans="1:7">
      <c r="A3" s="3" t="s">
        <v>443</v>
      </c>
    </row>
    <row r="4" spans="1:7">
      <c r="A4" s="4" t="s">
        <v>444</v>
      </c>
      <c r="D4" s="4" t="s">
        <v>24</v>
      </c>
    </row>
    <row r="5" spans="1:7">
      <c r="A5" s="4" t="s">
        <v>445</v>
      </c>
      <c r="D5" s="4" t="s">
        <v>24</v>
      </c>
    </row>
    <row r="6" spans="1:7">
      <c r="A6" s="4" t="s">
        <v>446</v>
      </c>
      <c r="D6" s="6" t="n">
        <v>36000</v>
      </c>
      <c r="E6" s="4" t="s">
        <v>24</v>
      </c>
    </row>
    <row r="7" spans="1:7">
      <c r="A7" s="4" t="s">
        <v>447</v>
      </c>
      <c r="D7" s="6" t="n">
        <v>18954</v>
      </c>
    </row>
    <row r="8" spans="1:7">
      <c r="A8" s="4" t="s">
        <v>70</v>
      </c>
      <c r="B8" s="5" t="n">
        <v>-185796</v>
      </c>
      <c r="C8" s="4" t="s">
        <v>24</v>
      </c>
      <c r="D8" s="6" t="n">
        <v>-27774</v>
      </c>
      <c r="E8" s="4" t="s">
        <v>24</v>
      </c>
      <c r="F8" s="4" t="s">
        <v>24</v>
      </c>
      <c r="G8" s="5" t="n">
        <v>-24625</v>
      </c>
    </row>
    <row r="9" spans="1:7">
      <c r="A9" s="4" t="s">
        <v>448</v>
      </c>
      <c r="B9" s="5" t="n">
        <v>27180</v>
      </c>
      <c r="D9" s="5" t="n">
        <v>27180</v>
      </c>
      <c r="F9" s="4" t="s">
        <v>24</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 customWidth="1" max="5" min="5" width="14"/>
    <col customWidth="1" max="6" min="6" width="14"/>
  </cols>
  <sheetData>
    <row r="1" spans="1:6">
      <c r="A1" s="1" t="s">
        <v>449</v>
      </c>
      <c r="B1" s="2" t="s">
        <v>300</v>
      </c>
      <c r="C1" s="2" t="s">
        <v>2</v>
      </c>
      <c r="D1" s="2" t="s">
        <v>61</v>
      </c>
      <c r="E1" s="2" t="s">
        <v>19</v>
      </c>
      <c r="F1" s="2" t="s">
        <v>20</v>
      </c>
    </row>
    <row r="2" spans="1:6">
      <c r="A2" s="4" t="s">
        <v>303</v>
      </c>
      <c r="C2" s="5" t="n">
        <v>64333</v>
      </c>
      <c r="E2" s="5" t="n">
        <v>52709</v>
      </c>
      <c r="F2" s="5" t="n">
        <v>54515</v>
      </c>
    </row>
    <row r="3" spans="1:6">
      <c r="A3" s="4" t="s">
        <v>307</v>
      </c>
      <c r="C3" s="5" t="n">
        <v>13333</v>
      </c>
      <c r="D3" s="4" t="s">
        <v>24</v>
      </c>
    </row>
    <row r="4" spans="1:6">
      <c r="A4" s="4" t="s">
        <v>417</v>
      </c>
      <c r="C4" s="4" t="s">
        <v>418</v>
      </c>
    </row>
    <row r="5" spans="1:6">
      <c r="A5" s="4" t="s">
        <v>413</v>
      </c>
      <c r="C5" s="4" t="s">
        <v>414</v>
      </c>
    </row>
    <row r="6" spans="1:6">
      <c r="A6" s="4" t="s">
        <v>450</v>
      </c>
      <c r="C6" s="5" t="n">
        <v>27180</v>
      </c>
    </row>
    <row r="7" spans="1:6">
      <c r="A7" s="4" t="s">
        <v>451</v>
      </c>
      <c r="C7" s="8" t="n">
        <v>0.51</v>
      </c>
    </row>
    <row r="8" spans="1:6">
      <c r="A8" s="4" t="s">
        <v>326</v>
      </c>
    </row>
    <row r="9" spans="1:6">
      <c r="A9" s="4" t="s">
        <v>303</v>
      </c>
      <c r="B9" s="5" t="n">
        <v>36000</v>
      </c>
    </row>
    <row r="10" spans="1:6">
      <c r="A10" s="4" t="s">
        <v>318</v>
      </c>
      <c r="B10" s="4" t="s">
        <v>327</v>
      </c>
    </row>
    <row r="11" spans="1:6">
      <c r="A11" s="4" t="s">
        <v>328</v>
      </c>
      <c r="B11" s="4" t="s">
        <v>329</v>
      </c>
    </row>
    <row r="12" spans="1:6">
      <c r="A12" s="4" t="s">
        <v>307</v>
      </c>
      <c r="B12" s="5" t="n">
        <v>3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27"/>
    <col customWidth="1" max="7" min="7" width="44"/>
    <col customWidth="1" max="8" min="8" width="80"/>
    <col customWidth="1" max="9" min="9" width="20"/>
    <col customWidth="1" max="10" min="10" width="21"/>
    <col customWidth="1" max="11" min="11" width="21"/>
    <col customWidth="1" max="12" min="12" width="27"/>
    <col customWidth="1" max="13" min="13" width="27"/>
  </cols>
  <sheetData>
    <row r="1" spans="1:13">
      <c r="A1" s="1" t="s">
        <v>452</v>
      </c>
      <c r="B1" s="2" t="s">
        <v>453</v>
      </c>
      <c r="C1" s="2" t="s">
        <v>454</v>
      </c>
      <c r="D1" s="2" t="s">
        <v>455</v>
      </c>
      <c r="E1" s="2" t="s">
        <v>456</v>
      </c>
      <c r="F1" s="2" t="s">
        <v>457</v>
      </c>
      <c r="G1" s="2" t="s">
        <v>458</v>
      </c>
      <c r="H1" s="2" t="s">
        <v>389</v>
      </c>
      <c r="I1" s="2" t="s">
        <v>459</v>
      </c>
      <c r="J1" s="2" t="s">
        <v>460</v>
      </c>
      <c r="K1" s="2" t="s">
        <v>461</v>
      </c>
      <c r="L1" s="2" t="s">
        <v>462</v>
      </c>
      <c r="M1" s="2" t="s">
        <v>463</v>
      </c>
    </row>
    <row r="2" spans="1:13">
      <c r="A2" s="4" t="s">
        <v>464</v>
      </c>
      <c r="H2" s="8" t="n">
        <v>0.51</v>
      </c>
    </row>
    <row r="3" spans="1:13">
      <c r="A3" s="4" t="s">
        <v>465</v>
      </c>
      <c r="H3" s="5" t="n">
        <v>64333</v>
      </c>
      <c r="L3" s="5" t="n">
        <v>52709</v>
      </c>
      <c r="M3" s="5" t="n">
        <v>54515</v>
      </c>
    </row>
    <row r="4" spans="1:13">
      <c r="A4" s="4" t="s">
        <v>466</v>
      </c>
      <c r="H4" s="6" t="n">
        <v>450000000</v>
      </c>
      <c r="L4" s="6" t="n">
        <v>450000000</v>
      </c>
      <c r="M4" s="6" t="n">
        <v>70000000</v>
      </c>
    </row>
    <row r="5" spans="1:13">
      <c r="A5" s="4" t="s">
        <v>467</v>
      </c>
    </row>
    <row r="6" spans="1:13">
      <c r="A6" s="4" t="s">
        <v>468</v>
      </c>
      <c r="G6" s="5" t="n">
        <v>100000</v>
      </c>
      <c r="J6" s="5" t="n">
        <v>35000</v>
      </c>
      <c r="K6" s="5" t="n">
        <v>65000</v>
      </c>
    </row>
    <row r="7" spans="1:13">
      <c r="A7" s="4" t="s">
        <v>469</v>
      </c>
      <c r="H7" s="4" t="s">
        <v>470</v>
      </c>
    </row>
    <row r="8" spans="1:13">
      <c r="A8" s="4" t="s">
        <v>471</v>
      </c>
    </row>
    <row r="9" spans="1:13">
      <c r="A9" s="4" t="s">
        <v>466</v>
      </c>
      <c r="I9" s="6" t="n">
        <v>75000000</v>
      </c>
    </row>
    <row r="10" spans="1:13">
      <c r="A10" s="4" t="s">
        <v>472</v>
      </c>
    </row>
    <row r="11" spans="1:13">
      <c r="A11" s="4" t="s">
        <v>466</v>
      </c>
      <c r="I11" s="6" t="n">
        <v>450000000</v>
      </c>
    </row>
    <row r="12" spans="1:13">
      <c r="A12" s="4" t="s">
        <v>473</v>
      </c>
    </row>
    <row r="13" spans="1:13">
      <c r="A13" s="4" t="s">
        <v>465</v>
      </c>
      <c r="C13" s="5" t="n">
        <v>36000</v>
      </c>
    </row>
    <row r="14" spans="1:13">
      <c r="A14" s="4" t="s">
        <v>474</v>
      </c>
      <c r="C14" s="5" t="n">
        <v>3500</v>
      </c>
    </row>
    <row r="15" spans="1:13">
      <c r="A15" s="4" t="s">
        <v>475</v>
      </c>
      <c r="C15" s="4" t="s">
        <v>476</v>
      </c>
    </row>
    <row r="16" spans="1:13">
      <c r="A16" s="4" t="s">
        <v>318</v>
      </c>
      <c r="C16" s="4" t="s">
        <v>327</v>
      </c>
    </row>
    <row r="17" spans="1:13">
      <c r="A17" s="4" t="s">
        <v>328</v>
      </c>
      <c r="C17" s="4" t="s">
        <v>477</v>
      </c>
    </row>
    <row r="18" spans="1:13">
      <c r="A18" s="4" t="s">
        <v>292</v>
      </c>
    </row>
    <row r="19" spans="1:13">
      <c r="A19" s="4" t="s">
        <v>478</v>
      </c>
      <c r="F19" s="6" t="n">
        <v>11500000</v>
      </c>
    </row>
    <row r="20" spans="1:13">
      <c r="A20" s="4" t="s">
        <v>294</v>
      </c>
      <c r="F20" s="5" t="n">
        <v>11500</v>
      </c>
    </row>
    <row r="21" spans="1:13">
      <c r="A21" s="4" t="s">
        <v>479</v>
      </c>
    </row>
    <row r="22" spans="1:13">
      <c r="A22" s="4" t="s">
        <v>478</v>
      </c>
      <c r="G22" s="6" t="n">
        <v>11500000</v>
      </c>
    </row>
    <row r="23" spans="1:13">
      <c r="A23" s="4" t="s">
        <v>294</v>
      </c>
      <c r="G23" s="5" t="n">
        <v>11500</v>
      </c>
    </row>
    <row r="24" spans="1:13">
      <c r="A24" s="4" t="s">
        <v>480</v>
      </c>
    </row>
    <row r="25" spans="1:13">
      <c r="A25" s="4" t="s">
        <v>481</v>
      </c>
      <c r="G25" s="6" t="n">
        <v>17</v>
      </c>
    </row>
    <row r="26" spans="1:13">
      <c r="A26" s="4" t="s">
        <v>478</v>
      </c>
      <c r="G26" s="6" t="n">
        <v>25000000</v>
      </c>
    </row>
    <row r="27" spans="1:13">
      <c r="A27" s="4" t="s">
        <v>464</v>
      </c>
      <c r="G27" s="7" t="n">
        <v>0.001</v>
      </c>
    </row>
    <row r="28" spans="1:13">
      <c r="A28" s="4" t="s">
        <v>482</v>
      </c>
    </row>
    <row r="29" spans="1:13">
      <c r="A29" s="4" t="s">
        <v>483</v>
      </c>
      <c r="G29" s="6" t="n">
        <v>10000000</v>
      </c>
    </row>
    <row r="30" spans="1:13">
      <c r="A30" s="4" t="s">
        <v>484</v>
      </c>
    </row>
    <row r="31" spans="1:13">
      <c r="A31" s="4" t="s">
        <v>483</v>
      </c>
      <c r="G31" s="6" t="n">
        <v>4000000</v>
      </c>
    </row>
    <row r="32" spans="1:13">
      <c r="A32" s="4" t="s">
        <v>485</v>
      </c>
    </row>
    <row r="33" spans="1:13">
      <c r="A33" s="4" t="s">
        <v>481</v>
      </c>
      <c r="G33" s="6" t="n">
        <v>5</v>
      </c>
    </row>
    <row r="34" spans="1:13">
      <c r="A34" s="4" t="s">
        <v>351</v>
      </c>
      <c r="G34" s="5" t="n">
        <v>35500</v>
      </c>
    </row>
    <row r="35" spans="1:13">
      <c r="A35" s="4" t="s">
        <v>486</v>
      </c>
      <c r="G35" s="4" t="s">
        <v>487</v>
      </c>
    </row>
    <row r="36" spans="1:13">
      <c r="A36" s="4" t="s">
        <v>488</v>
      </c>
    </row>
    <row r="37" spans="1:13">
      <c r="A37" s="4" t="s">
        <v>481</v>
      </c>
      <c r="G37" s="6" t="n">
        <v>2</v>
      </c>
    </row>
    <row r="38" spans="1:13">
      <c r="A38" s="4" t="s">
        <v>351</v>
      </c>
      <c r="G38" s="5" t="n">
        <v>57000</v>
      </c>
    </row>
    <row r="39" spans="1:13">
      <c r="A39" s="4" t="s">
        <v>486</v>
      </c>
      <c r="G39" s="4" t="s">
        <v>487</v>
      </c>
    </row>
    <row r="40" spans="1:13">
      <c r="A40" s="4" t="s">
        <v>489</v>
      </c>
    </row>
    <row r="41" spans="1:13">
      <c r="A41" s="4" t="s">
        <v>490</v>
      </c>
      <c r="E41" s="4" t="s">
        <v>491</v>
      </c>
    </row>
    <row r="42" spans="1:13">
      <c r="A42" s="4" t="s">
        <v>492</v>
      </c>
      <c r="E42" s="5" t="n">
        <v>400000</v>
      </c>
    </row>
    <row r="43" spans="1:13">
      <c r="A43" s="4" t="s">
        <v>493</v>
      </c>
      <c r="E43" s="6" t="n">
        <v>1400000</v>
      </c>
    </row>
    <row r="44" spans="1:13">
      <c r="A44" s="4" t="s">
        <v>494</v>
      </c>
      <c r="E44" s="6" t="n">
        <v>2400000</v>
      </c>
    </row>
    <row r="45" spans="1:13">
      <c r="A45" s="4" t="s">
        <v>495</v>
      </c>
      <c r="D45" s="4" t="s">
        <v>496</v>
      </c>
    </row>
    <row r="46" spans="1:13">
      <c r="A46" s="4" t="s">
        <v>497</v>
      </c>
    </row>
    <row r="47" spans="1:13">
      <c r="A47" s="4" t="s">
        <v>498</v>
      </c>
      <c r="E47" s="6" t="n">
        <v>100000</v>
      </c>
    </row>
    <row r="48" spans="1:13">
      <c r="A48" s="4" t="s">
        <v>499</v>
      </c>
    </row>
    <row r="49" spans="1:13">
      <c r="A49" s="4" t="s">
        <v>498</v>
      </c>
      <c r="E49" s="5" t="n">
        <v>300000</v>
      </c>
    </row>
    <row r="50" spans="1:13">
      <c r="A50" s="4" t="s">
        <v>500</v>
      </c>
    </row>
    <row r="51" spans="1:13">
      <c r="A51" s="4" t="s">
        <v>501</v>
      </c>
      <c r="B51" s="5" t="n">
        <v>3000000</v>
      </c>
    </row>
    <row r="52" spans="1:13">
      <c r="A52" s="4" t="s">
        <v>502</v>
      </c>
      <c r="B52" s="4" t="s">
        <v>503</v>
      </c>
    </row>
    <row r="53" spans="1:13">
      <c r="A53" s="4" t="s">
        <v>504</v>
      </c>
    </row>
    <row r="54" spans="1:13">
      <c r="A54" s="4" t="s">
        <v>478</v>
      </c>
      <c r="B54" s="6" t="n">
        <v>175000</v>
      </c>
    </row>
    <row r="55" spans="1:13">
      <c r="A55" s="4" t="s">
        <v>464</v>
      </c>
      <c r="B55" s="8" t="n">
        <v>0.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56"/>
    <col customWidth="1" max="2" min="2" width="13"/>
    <col customWidth="1" max="3" min="3" width="27"/>
    <col customWidth="1" max="4" min="4" width="20"/>
    <col customWidth="1" max="5" min="5" width="17"/>
    <col customWidth="1" max="6" min="6" width="26"/>
    <col customWidth="1" max="7" min="7" width="11"/>
  </cols>
  <sheetData>
    <row r="1" spans="1:7">
      <c r="A1" s="1" t="s">
        <v>81</v>
      </c>
      <c r="B1" s="2" t="s">
        <v>82</v>
      </c>
      <c r="C1" s="2" t="s">
        <v>83</v>
      </c>
      <c r="D1" s="2" t="s">
        <v>84</v>
      </c>
      <c r="E1" s="2" t="s">
        <v>85</v>
      </c>
      <c r="F1" s="2" t="s">
        <v>86</v>
      </c>
      <c r="G1" s="2" t="s">
        <v>87</v>
      </c>
    </row>
    <row r="2" spans="1:7">
      <c r="A2" s="4" t="s">
        <v>88</v>
      </c>
      <c r="B2" s="6" t="n">
        <v>10804000</v>
      </c>
    </row>
    <row r="3" spans="1:7">
      <c r="A3" s="4" t="s">
        <v>89</v>
      </c>
      <c r="B3" s="5" t="n">
        <v>10804</v>
      </c>
      <c r="C3" s="5" t="n">
        <v>18035</v>
      </c>
      <c r="D3" s="5" t="n">
        <v>-107372</v>
      </c>
      <c r="F3" s="5" t="n">
        <v>4603</v>
      </c>
      <c r="G3" s="5" t="n">
        <v>-73930</v>
      </c>
    </row>
    <row r="4" spans="1:7">
      <c r="A4" s="4" t="s">
        <v>76</v>
      </c>
      <c r="D4" s="6" t="n">
        <v>-71105</v>
      </c>
      <c r="G4" s="6" t="n">
        <v>-71105</v>
      </c>
    </row>
    <row r="5" spans="1:7">
      <c r="A5" s="4" t="s">
        <v>90</v>
      </c>
      <c r="B5" s="6" t="n">
        <v>833332</v>
      </c>
    </row>
    <row r="6" spans="1:7">
      <c r="A6" s="4" t="s">
        <v>91</v>
      </c>
      <c r="B6" s="5" t="n">
        <v>833</v>
      </c>
      <c r="C6" s="6" t="n">
        <v>249167</v>
      </c>
      <c r="G6" s="6" t="n">
        <v>250000</v>
      </c>
    </row>
    <row r="7" spans="1:7">
      <c r="A7" s="4" t="s">
        <v>92</v>
      </c>
      <c r="B7" s="6" t="n">
        <v>-36000</v>
      </c>
    </row>
    <row r="8" spans="1:7">
      <c r="A8" s="4" t="s">
        <v>93</v>
      </c>
      <c r="B8" s="5" t="n">
        <v>-36</v>
      </c>
      <c r="C8" s="6" t="n">
        <v>-864</v>
      </c>
      <c r="G8" s="6" t="n">
        <v>-900</v>
      </c>
    </row>
    <row r="9" spans="1:7">
      <c r="A9" s="4" t="s">
        <v>94</v>
      </c>
      <c r="B9" s="6" t="n">
        <v>700000</v>
      </c>
    </row>
    <row r="10" spans="1:7">
      <c r="A10" s="4" t="s">
        <v>95</v>
      </c>
      <c r="B10" s="5" t="n">
        <v>700</v>
      </c>
      <c r="C10" s="6" t="n">
        <v>6300</v>
      </c>
      <c r="F10" s="6" t="n">
        <v>-1388</v>
      </c>
      <c r="G10" s="6" t="n">
        <v>5612</v>
      </c>
    </row>
    <row r="11" spans="1:7">
      <c r="A11" s="4" t="s">
        <v>96</v>
      </c>
      <c r="F11" s="6" t="n">
        <v>-7512</v>
      </c>
      <c r="G11" s="6" t="n">
        <v>-7512</v>
      </c>
    </row>
    <row r="12" spans="1:7">
      <c r="A12" s="4" t="s">
        <v>97</v>
      </c>
      <c r="B12" s="6" t="n">
        <v>12301332</v>
      </c>
    </row>
    <row r="13" spans="1:7">
      <c r="A13" s="4" t="s">
        <v>98</v>
      </c>
      <c r="B13" s="5" t="n">
        <v>12301</v>
      </c>
      <c r="C13" s="6" t="n">
        <v>272638</v>
      </c>
      <c r="D13" s="6" t="n">
        <v>-178477</v>
      </c>
      <c r="E13" s="4" t="s">
        <v>24</v>
      </c>
      <c r="F13" s="6" t="n">
        <v>-4298</v>
      </c>
      <c r="G13" s="6" t="n">
        <v>102165</v>
      </c>
    </row>
    <row r="14" spans="1:7">
      <c r="A14" s="4" t="s">
        <v>99</v>
      </c>
      <c r="F14" s="6" t="n">
        <v>2355</v>
      </c>
      <c r="G14" s="6" t="n">
        <v>2355</v>
      </c>
    </row>
    <row r="15" spans="1:7">
      <c r="A15" s="4" t="s">
        <v>76</v>
      </c>
      <c r="D15" s="6" t="n">
        <v>-24712</v>
      </c>
      <c r="G15" s="6" t="n">
        <v>-24712</v>
      </c>
    </row>
    <row r="16" spans="1:7">
      <c r="A16" s="4" t="s">
        <v>96</v>
      </c>
      <c r="F16" s="6" t="n">
        <v>-2560</v>
      </c>
      <c r="G16" s="6" t="n">
        <v>-2560</v>
      </c>
    </row>
    <row r="17" spans="1:7">
      <c r="A17" s="4" t="s">
        <v>100</v>
      </c>
      <c r="B17" s="6" t="n">
        <v>12301332</v>
      </c>
    </row>
    <row r="18" spans="1:7">
      <c r="A18" s="4" t="s">
        <v>101</v>
      </c>
      <c r="B18" s="5" t="n">
        <v>12301</v>
      </c>
      <c r="C18" s="6" t="n">
        <v>272638</v>
      </c>
      <c r="D18" s="6" t="n">
        <v>-203189</v>
      </c>
      <c r="E18" s="4" t="s">
        <v>24</v>
      </c>
      <c r="F18" s="6" t="n">
        <v>-1943</v>
      </c>
      <c r="G18" s="6" t="n">
        <v>79808</v>
      </c>
    </row>
    <row r="19" spans="1:7">
      <c r="A19" s="4" t="s">
        <v>102</v>
      </c>
      <c r="B19" s="6" t="n">
        <v>12301332</v>
      </c>
    </row>
    <row r="20" spans="1:7">
      <c r="A20" s="4" t="s">
        <v>103</v>
      </c>
      <c r="B20" s="5" t="n">
        <v>12301</v>
      </c>
      <c r="C20" s="6" t="n">
        <v>272638</v>
      </c>
      <c r="D20" s="6" t="n">
        <v>-178477</v>
      </c>
      <c r="E20" s="4" t="s">
        <v>24</v>
      </c>
      <c r="F20" s="6" t="n">
        <v>-4298</v>
      </c>
      <c r="G20" s="6" t="n">
        <v>102165</v>
      </c>
    </row>
    <row r="21" spans="1:7">
      <c r="A21" s="4" t="s">
        <v>76</v>
      </c>
      <c r="G21" s="6" t="n">
        <v>-187310</v>
      </c>
    </row>
    <row r="22" spans="1:7">
      <c r="A22" s="4" t="s">
        <v>104</v>
      </c>
      <c r="B22" s="6" t="n">
        <v>12301332</v>
      </c>
    </row>
    <row r="23" spans="1:7">
      <c r="A23" s="4" t="s">
        <v>105</v>
      </c>
      <c r="B23" s="5" t="n">
        <v>12301</v>
      </c>
      <c r="C23" s="6" t="n">
        <v>272638</v>
      </c>
      <c r="D23" s="6" t="n">
        <v>-365787</v>
      </c>
      <c r="E23" s="4" t="s">
        <v>24</v>
      </c>
      <c r="F23" s="6" t="n">
        <v>-14055</v>
      </c>
      <c r="G23" s="6" t="n">
        <v>-94902</v>
      </c>
    </row>
    <row r="24" spans="1:7">
      <c r="A24" s="4" t="s">
        <v>102</v>
      </c>
      <c r="B24" s="6" t="n">
        <v>12301332</v>
      </c>
    </row>
    <row r="25" spans="1:7">
      <c r="A25" s="4" t="s">
        <v>103</v>
      </c>
      <c r="B25" s="5" t="n">
        <v>12301</v>
      </c>
      <c r="C25" s="6" t="n">
        <v>272638</v>
      </c>
      <c r="D25" s="6" t="n">
        <v>-178477</v>
      </c>
      <c r="E25" s="4" t="s">
        <v>24</v>
      </c>
      <c r="F25" s="6" t="n">
        <v>-4298</v>
      </c>
      <c r="G25" s="6" t="n">
        <v>102165</v>
      </c>
    </row>
    <row r="26" spans="1:7">
      <c r="A26" s="4" t="s">
        <v>76</v>
      </c>
      <c r="D26" s="6" t="n">
        <v>-176033</v>
      </c>
      <c r="G26" s="6" t="n">
        <v>-176033</v>
      </c>
    </row>
    <row r="27" spans="1:7">
      <c r="A27" s="4" t="s">
        <v>106</v>
      </c>
      <c r="B27" s="6" t="n">
        <v>11500000</v>
      </c>
    </row>
    <row r="28" spans="1:7">
      <c r="A28" s="4" t="s">
        <v>107</v>
      </c>
      <c r="B28" s="5" t="n">
        <v>11500</v>
      </c>
      <c r="E28" s="6" t="n">
        <v>-11500</v>
      </c>
    </row>
    <row r="29" spans="1:7">
      <c r="A29" s="4" t="s">
        <v>96</v>
      </c>
      <c r="F29" s="6" t="n">
        <v>-2560</v>
      </c>
      <c r="G29" s="6" t="n">
        <v>-2560</v>
      </c>
    </row>
    <row r="30" spans="1:7">
      <c r="A30" s="4" t="s">
        <v>108</v>
      </c>
      <c r="B30" s="6" t="n">
        <v>12301332</v>
      </c>
    </row>
    <row r="31" spans="1:7">
      <c r="A31" s="4" t="s">
        <v>109</v>
      </c>
      <c r="B31" s="5" t="n">
        <v>23801</v>
      </c>
      <c r="C31" s="6" t="n">
        <v>272638</v>
      </c>
      <c r="D31" s="6" t="n">
        <v>-354510</v>
      </c>
      <c r="E31" s="6" t="n">
        <v>-11500</v>
      </c>
      <c r="F31" s="6" t="n">
        <v>-6857</v>
      </c>
      <c r="G31" s="6" t="n">
        <v>-76428</v>
      </c>
    </row>
    <row r="32" spans="1:7">
      <c r="A32" s="4" t="s">
        <v>110</v>
      </c>
      <c r="B32" s="6" t="n">
        <v>12301332</v>
      </c>
    </row>
    <row r="33" spans="1:7">
      <c r="A33" s="4" t="s">
        <v>111</v>
      </c>
      <c r="B33" s="5" t="n">
        <v>12301</v>
      </c>
      <c r="C33" s="6" t="n">
        <v>272638</v>
      </c>
      <c r="D33" s="6" t="n">
        <v>-203189</v>
      </c>
      <c r="E33" s="4" t="s">
        <v>24</v>
      </c>
      <c r="F33" s="6" t="n">
        <v>-1943</v>
      </c>
      <c r="G33" s="6" t="n">
        <v>79808</v>
      </c>
    </row>
    <row r="34" spans="1:7">
      <c r="A34" s="4" t="s">
        <v>99</v>
      </c>
      <c r="F34" s="6" t="n">
        <v>-12112</v>
      </c>
      <c r="G34" s="6" t="n">
        <v>-12112</v>
      </c>
    </row>
    <row r="35" spans="1:7">
      <c r="A35" s="4" t="s">
        <v>76</v>
      </c>
      <c r="D35" s="6" t="n">
        <v>-162598</v>
      </c>
      <c r="G35" s="6" t="n">
        <v>-162598</v>
      </c>
    </row>
    <row r="36" spans="1:7">
      <c r="A36" s="4" t="s">
        <v>104</v>
      </c>
      <c r="B36" s="6" t="n">
        <v>12301332</v>
      </c>
    </row>
    <row r="37" spans="1:7">
      <c r="A37" s="4" t="s">
        <v>105</v>
      </c>
      <c r="B37" s="5" t="n">
        <v>12301</v>
      </c>
      <c r="C37" s="6" t="n">
        <v>272638</v>
      </c>
      <c r="D37" s="6" t="n">
        <v>-365787</v>
      </c>
      <c r="E37" s="4" t="s">
        <v>24</v>
      </c>
      <c r="F37" s="6" t="n">
        <v>-14055</v>
      </c>
      <c r="G37" s="6" t="n">
        <v>-94902</v>
      </c>
    </row>
    <row r="38" spans="1:7">
      <c r="A38" s="4" t="s">
        <v>99</v>
      </c>
      <c r="F38" s="6" t="n">
        <v>6188</v>
      </c>
      <c r="G38" s="6" t="n">
        <v>6188</v>
      </c>
    </row>
    <row r="39" spans="1:7">
      <c r="A39" s="4" t="s">
        <v>76</v>
      </c>
      <c r="D39" s="6" t="n">
        <v>-8575</v>
      </c>
      <c r="G39" s="6" t="n">
        <v>-8575</v>
      </c>
    </row>
    <row r="40" spans="1:7">
      <c r="A40" s="4" t="s">
        <v>112</v>
      </c>
      <c r="B40" s="6" t="n">
        <v>12301332</v>
      </c>
    </row>
    <row r="41" spans="1:7">
      <c r="A41" s="4" t="s">
        <v>113</v>
      </c>
      <c r="B41" s="5" t="n">
        <v>12301</v>
      </c>
      <c r="C41" s="6" t="n">
        <v>272638</v>
      </c>
      <c r="D41" s="6" t="n">
        <v>-374362</v>
      </c>
      <c r="E41" s="4" t="s">
        <v>24</v>
      </c>
      <c r="F41" s="6" t="n">
        <v>-7867</v>
      </c>
      <c r="G41" s="6" t="n">
        <v>-97290</v>
      </c>
    </row>
    <row r="42" spans="1:7">
      <c r="A42" s="4" t="s">
        <v>99</v>
      </c>
      <c r="F42" s="6" t="n">
        <v>1010</v>
      </c>
      <c r="G42" s="6" t="n">
        <v>1010</v>
      </c>
    </row>
    <row r="43" spans="1:7">
      <c r="A43" s="4" t="s">
        <v>76</v>
      </c>
      <c r="D43" s="6" t="n">
        <v>19852</v>
      </c>
      <c r="G43" s="6" t="n">
        <v>19852</v>
      </c>
    </row>
    <row r="44" spans="1:7">
      <c r="A44" s="4" t="s">
        <v>114</v>
      </c>
      <c r="B44" s="4" t="s">
        <v>24</v>
      </c>
    </row>
    <row r="45" spans="1:7">
      <c r="A45" s="4" t="s">
        <v>115</v>
      </c>
      <c r="B45" s="5" t="n">
        <v>11500</v>
      </c>
      <c r="E45" s="6" t="n">
        <v>-11500</v>
      </c>
    </row>
    <row r="46" spans="1:7">
      <c r="A46" s="4" t="s">
        <v>108</v>
      </c>
      <c r="B46" s="6" t="n">
        <v>12301332</v>
      </c>
    </row>
    <row r="47" spans="1:7">
      <c r="A47" s="4" t="s">
        <v>109</v>
      </c>
      <c r="B47" s="5" t="n">
        <v>23801</v>
      </c>
      <c r="C47" s="6" t="n">
        <v>272638</v>
      </c>
      <c r="D47" s="6" t="n">
        <v>-354510</v>
      </c>
      <c r="E47" s="6" t="n">
        <v>-11500</v>
      </c>
      <c r="F47" s="6" t="n">
        <v>-6857</v>
      </c>
      <c r="G47" s="6" t="n">
        <v>-76428</v>
      </c>
    </row>
    <row r="48" spans="1:7">
      <c r="A48" s="4" t="s">
        <v>99</v>
      </c>
      <c r="F48" s="6" t="n">
        <v>3421</v>
      </c>
      <c r="G48" s="6" t="n">
        <v>3421</v>
      </c>
    </row>
    <row r="49" spans="1:7">
      <c r="A49" s="4" t="s">
        <v>76</v>
      </c>
      <c r="D49" s="6" t="n">
        <v>-507637</v>
      </c>
      <c r="G49" s="6" t="n">
        <v>-507637</v>
      </c>
    </row>
    <row r="50" spans="1:7">
      <c r="A50" s="4" t="s">
        <v>90</v>
      </c>
      <c r="B50" s="6" t="n">
        <v>13502000</v>
      </c>
    </row>
    <row r="51" spans="1:7">
      <c r="A51" s="4" t="s">
        <v>116</v>
      </c>
      <c r="B51" s="6" t="n">
        <v>175000</v>
      </c>
    </row>
    <row r="52" spans="1:7">
      <c r="A52" s="4" t="s">
        <v>117</v>
      </c>
      <c r="B52" s="5" t="n">
        <v>175</v>
      </c>
      <c r="C52" s="6" t="n">
        <v>131075</v>
      </c>
      <c r="G52" s="6" t="n">
        <v>131250</v>
      </c>
    </row>
    <row r="53" spans="1:7">
      <c r="A53" s="4" t="s">
        <v>118</v>
      </c>
      <c r="B53" s="6" t="n">
        <v>11500000</v>
      </c>
    </row>
    <row r="54" spans="1:7">
      <c r="A54" s="4" t="s">
        <v>119</v>
      </c>
      <c r="B54" s="5" t="n">
        <v>-11500</v>
      </c>
      <c r="C54" s="4" t="s">
        <v>24</v>
      </c>
      <c r="D54" s="4" t="s">
        <v>24</v>
      </c>
      <c r="E54" s="6" t="n">
        <v>11500</v>
      </c>
      <c r="F54" s="4" t="s">
        <v>24</v>
      </c>
      <c r="G54" s="4" t="s">
        <v>24</v>
      </c>
    </row>
    <row r="55" spans="1:7">
      <c r="A55" s="4" t="s">
        <v>120</v>
      </c>
      <c r="B55" s="6" t="n">
        <v>37478332</v>
      </c>
    </row>
    <row r="56" spans="1:7">
      <c r="A56" s="4" t="s">
        <v>121</v>
      </c>
      <c r="B56" s="5" t="n">
        <v>37478</v>
      </c>
      <c r="C56" s="6" t="n">
        <v>404711</v>
      </c>
      <c r="D56" s="6" t="n">
        <v>-862147</v>
      </c>
      <c r="E56" s="4" t="s">
        <v>24</v>
      </c>
      <c r="F56" s="6" t="n">
        <v>-3436</v>
      </c>
      <c r="G56" s="6" t="n">
        <v>-423395</v>
      </c>
    </row>
    <row r="57" spans="1:7">
      <c r="A57" s="4" t="s">
        <v>122</v>
      </c>
      <c r="B57" s="6" t="n">
        <v>12301332</v>
      </c>
    </row>
    <row r="58" spans="1:7">
      <c r="A58" s="4" t="s">
        <v>123</v>
      </c>
      <c r="B58" s="5" t="n">
        <v>23801</v>
      </c>
      <c r="C58" s="6" t="n">
        <v>272638</v>
      </c>
      <c r="D58" s="6" t="n">
        <v>-354510</v>
      </c>
      <c r="E58" s="6" t="n">
        <v>-11500</v>
      </c>
      <c r="F58" s="6" t="n">
        <v>-6857</v>
      </c>
      <c r="G58" s="6" t="n">
        <v>-76428</v>
      </c>
    </row>
    <row r="59" spans="1:7">
      <c r="A59" s="4" t="s">
        <v>76</v>
      </c>
      <c r="G59" s="6" t="n">
        <v>-569356</v>
      </c>
    </row>
    <row r="60" spans="1:7">
      <c r="A60" s="4" t="s">
        <v>124</v>
      </c>
      <c r="B60" s="6" t="n">
        <v>37918618</v>
      </c>
    </row>
    <row r="61" spans="1:7">
      <c r="A61" s="4" t="s">
        <v>125</v>
      </c>
      <c r="B61" s="5" t="n">
        <v>37918</v>
      </c>
      <c r="C61" s="6" t="n">
        <v>624414</v>
      </c>
      <c r="D61" s="6" t="n">
        <v>-923866</v>
      </c>
      <c r="F61" s="6" t="n">
        <v>-4777</v>
      </c>
      <c r="G61" s="6" t="n">
        <v>-266311</v>
      </c>
    </row>
    <row r="62" spans="1:7">
      <c r="A62" s="4" t="s">
        <v>126</v>
      </c>
      <c r="B62" s="6" t="n">
        <v>37478332</v>
      </c>
    </row>
    <row r="63" spans="1:7">
      <c r="A63" s="4" t="s">
        <v>127</v>
      </c>
      <c r="B63" s="5" t="n">
        <v>37478</v>
      </c>
      <c r="C63" s="6" t="n">
        <v>404711</v>
      </c>
      <c r="D63" s="6" t="n">
        <v>-862147</v>
      </c>
      <c r="E63" s="4" t="s">
        <v>24</v>
      </c>
      <c r="F63" s="6" t="n">
        <v>-3436</v>
      </c>
      <c r="G63" s="6" t="n">
        <v>-423395</v>
      </c>
    </row>
    <row r="64" spans="1:7">
      <c r="A64" s="4" t="s">
        <v>99</v>
      </c>
      <c r="F64" s="6" t="n">
        <v>-1340</v>
      </c>
      <c r="G64" s="6" t="n">
        <v>-1340</v>
      </c>
    </row>
    <row r="65" spans="1:7">
      <c r="A65" s="4" t="s">
        <v>76</v>
      </c>
      <c r="D65" s="6" t="n">
        <v>-61719</v>
      </c>
      <c r="G65" s="6" t="n">
        <v>-61719</v>
      </c>
    </row>
    <row r="66" spans="1:7">
      <c r="A66" s="4" t="s">
        <v>90</v>
      </c>
      <c r="B66" s="6" t="n">
        <v>440286</v>
      </c>
    </row>
    <row r="67" spans="1:7">
      <c r="A67" s="4" t="s">
        <v>124</v>
      </c>
      <c r="B67" s="6" t="n">
        <v>37918618</v>
      </c>
    </row>
    <row r="68" spans="1:7">
      <c r="A68" s="4" t="s">
        <v>125</v>
      </c>
      <c r="B68" s="5" t="n">
        <v>37918</v>
      </c>
      <c r="C68" s="5" t="n">
        <v>624414</v>
      </c>
      <c r="D68" s="5" t="n">
        <v>-923866</v>
      </c>
      <c r="F68" s="5" t="n">
        <v>-4777</v>
      </c>
      <c r="G68" s="5" t="n">
        <v>-2663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28</v>
      </c>
      <c r="B1" s="2" t="s">
        <v>1</v>
      </c>
      <c r="D1" s="2" t="s">
        <v>60</v>
      </c>
    </row>
    <row r="2" spans="1:5">
      <c r="B2" s="2" t="s">
        <v>2</v>
      </c>
      <c r="C2" s="2" t="s">
        <v>61</v>
      </c>
      <c r="D2" s="2" t="s">
        <v>19</v>
      </c>
      <c r="E2" s="2" t="s">
        <v>20</v>
      </c>
    </row>
    <row r="3" spans="1:5">
      <c r="A3" s="3" t="s">
        <v>129</v>
      </c>
    </row>
    <row r="4" spans="1:5">
      <c r="A4" s="4" t="s">
        <v>76</v>
      </c>
      <c r="B4" s="5" t="n">
        <v>-569356</v>
      </c>
      <c r="C4" s="5" t="n">
        <v>-187310</v>
      </c>
      <c r="D4" s="5" t="n">
        <v>-176033</v>
      </c>
      <c r="E4" s="5" t="n">
        <v>-71105</v>
      </c>
    </row>
    <row r="5" spans="1:5">
      <c r="A5" s="3" t="s">
        <v>130</v>
      </c>
    </row>
    <row r="6" spans="1:5">
      <c r="A6" s="4" t="s">
        <v>73</v>
      </c>
      <c r="D6" s="4" t="s">
        <v>24</v>
      </c>
      <c r="E6" s="6" t="n">
        <v>-24625</v>
      </c>
    </row>
    <row r="7" spans="1:5">
      <c r="A7" s="4" t="s">
        <v>131</v>
      </c>
      <c r="D7" s="4" t="s">
        <v>24</v>
      </c>
      <c r="E7" s="6" t="n">
        <v>-900</v>
      </c>
    </row>
    <row r="8" spans="1:5">
      <c r="A8" s="4" t="s">
        <v>132</v>
      </c>
      <c r="D8" s="4" t="s">
        <v>24</v>
      </c>
      <c r="E8" s="6" t="n">
        <v>45042</v>
      </c>
    </row>
    <row r="9" spans="1:5">
      <c r="A9" s="4" t="s">
        <v>70</v>
      </c>
      <c r="B9" s="6" t="n">
        <v>-27774</v>
      </c>
      <c r="C9" s="4" t="s">
        <v>24</v>
      </c>
      <c r="D9" s="4" t="s">
        <v>24</v>
      </c>
      <c r="E9" s="6" t="n">
        <v>-24625</v>
      </c>
    </row>
    <row r="10" spans="1:5">
      <c r="A10" s="4" t="s">
        <v>133</v>
      </c>
      <c r="B10" s="6" t="n">
        <v>13333</v>
      </c>
      <c r="C10" s="4" t="s">
        <v>24</v>
      </c>
    </row>
    <row r="11" spans="1:5">
      <c r="A11" s="4" t="s">
        <v>71</v>
      </c>
      <c r="B11" s="6" t="n">
        <v>153704</v>
      </c>
      <c r="C11" s="4" t="s">
        <v>24</v>
      </c>
    </row>
    <row r="12" spans="1:5">
      <c r="A12" s="3" t="s">
        <v>134</v>
      </c>
    </row>
    <row r="13" spans="1:5">
      <c r="A13" s="4" t="s">
        <v>28</v>
      </c>
      <c r="B13" s="6" t="n">
        <v>4524</v>
      </c>
      <c r="C13" s="6" t="n">
        <v>31536</v>
      </c>
      <c r="D13" s="6" t="n">
        <v>-522</v>
      </c>
      <c r="E13" s="6" t="n">
        <v>60318</v>
      </c>
    </row>
    <row r="14" spans="1:5">
      <c r="A14" s="4" t="s">
        <v>23</v>
      </c>
      <c r="B14" s="6" t="n">
        <v>26533</v>
      </c>
      <c r="C14" s="4" t="s">
        <v>24</v>
      </c>
      <c r="D14" s="6" t="n">
        <v>-33333</v>
      </c>
      <c r="E14" s="4" t="s">
        <v>24</v>
      </c>
    </row>
    <row r="15" spans="1:5">
      <c r="A15" s="4" t="s">
        <v>135</v>
      </c>
      <c r="B15" s="6" t="n">
        <v>32461</v>
      </c>
      <c r="C15" s="4" t="s">
        <v>24</v>
      </c>
    </row>
    <row r="16" spans="1:5">
      <c r="A16" s="4" t="s">
        <v>136</v>
      </c>
      <c r="B16" s="6" t="n">
        <v>-366575</v>
      </c>
      <c r="C16" s="6" t="n">
        <v>-155774</v>
      </c>
      <c r="D16" s="6" t="n">
        <v>-209888</v>
      </c>
      <c r="E16" s="6" t="n">
        <v>8730</v>
      </c>
    </row>
    <row r="17" spans="1:5">
      <c r="A17" s="3" t="s">
        <v>137</v>
      </c>
    </row>
    <row r="18" spans="1:5">
      <c r="A18" s="4" t="s">
        <v>138</v>
      </c>
      <c r="D18" s="4" t="s">
        <v>24</v>
      </c>
      <c r="E18" s="6" t="n">
        <v>250000</v>
      </c>
    </row>
    <row r="19" spans="1:5">
      <c r="A19" s="4" t="s">
        <v>139</v>
      </c>
      <c r="B19" s="6" t="n">
        <v>246143</v>
      </c>
      <c r="C19" s="4" t="s">
        <v>24</v>
      </c>
    </row>
    <row r="20" spans="1:5">
      <c r="A20" s="4" t="s">
        <v>140</v>
      </c>
      <c r="B20" s="6" t="n">
        <v>100000</v>
      </c>
      <c r="C20" s="4" t="s">
        <v>24</v>
      </c>
    </row>
    <row r="21" spans="1:5">
      <c r="A21" s="4" t="s">
        <v>141</v>
      </c>
      <c r="B21" s="6" t="n">
        <v>30000</v>
      </c>
      <c r="C21" s="4" t="s">
        <v>24</v>
      </c>
    </row>
    <row r="22" spans="1:5">
      <c r="A22" s="4" t="s">
        <v>142</v>
      </c>
      <c r="B22" s="6" t="n">
        <v>-9590</v>
      </c>
      <c r="C22" s="6" t="n">
        <v>-74918</v>
      </c>
      <c r="D22" s="6" t="n">
        <v>-32448</v>
      </c>
      <c r="E22" s="4" t="s">
        <v>24</v>
      </c>
    </row>
    <row r="23" spans="1:5">
      <c r="A23" s="4" t="s">
        <v>143</v>
      </c>
      <c r="B23" s="6" t="n">
        <v>366553</v>
      </c>
      <c r="C23" s="6" t="n">
        <v>-74918</v>
      </c>
      <c r="D23" s="6" t="n">
        <v>-32448</v>
      </c>
      <c r="E23" s="6" t="n">
        <v>250000</v>
      </c>
    </row>
    <row r="24" spans="1:5">
      <c r="A24" s="4" t="s">
        <v>144</v>
      </c>
      <c r="B24" s="6" t="n">
        <v>371</v>
      </c>
      <c r="C24" s="6" t="n">
        <v>-10240</v>
      </c>
      <c r="D24" s="6" t="n">
        <v>-4366</v>
      </c>
      <c r="E24" s="6" t="n">
        <v>-8900</v>
      </c>
    </row>
    <row r="25" spans="1:5">
      <c r="A25" s="4" t="s">
        <v>145</v>
      </c>
      <c r="B25" s="6" t="n">
        <v>349</v>
      </c>
      <c r="C25" s="6" t="n">
        <v>-240932</v>
      </c>
      <c r="D25" s="6" t="n">
        <v>-246702</v>
      </c>
      <c r="E25" s="6" t="n">
        <v>249830</v>
      </c>
    </row>
    <row r="26" spans="1:5">
      <c r="A26" s="4" t="s">
        <v>146</v>
      </c>
      <c r="B26" s="6" t="n">
        <v>3458</v>
      </c>
      <c r="C26" s="6" t="n">
        <v>250160</v>
      </c>
      <c r="D26" s="6" t="n">
        <v>250160</v>
      </c>
    </row>
    <row r="27" spans="1:5">
      <c r="A27" s="4" t="s">
        <v>147</v>
      </c>
      <c r="B27" s="6" t="n">
        <v>3807</v>
      </c>
      <c r="C27" s="6" t="n">
        <v>9228</v>
      </c>
      <c r="D27" s="6" t="n">
        <v>3458</v>
      </c>
      <c r="E27" s="6" t="n">
        <v>250160</v>
      </c>
    </row>
    <row r="28" spans="1:5">
      <c r="A28" s="3" t="s">
        <v>148</v>
      </c>
    </row>
    <row r="29" spans="1:5">
      <c r="A29" s="4" t="s">
        <v>149</v>
      </c>
      <c r="B29" s="4" t="s">
        <v>24</v>
      </c>
      <c r="C29" s="6" t="n">
        <v>334</v>
      </c>
      <c r="D29" s="4" t="s">
        <v>24</v>
      </c>
      <c r="E29" s="4" t="s">
        <v>24</v>
      </c>
    </row>
    <row r="30" spans="1:5">
      <c r="A30" s="4" t="s">
        <v>150</v>
      </c>
      <c r="B30" s="4" t="s">
        <v>24</v>
      </c>
      <c r="C30" s="4" t="s">
        <v>24</v>
      </c>
      <c r="D30" s="4" t="s">
        <v>24</v>
      </c>
      <c r="E30" s="4" t="s">
        <v>24</v>
      </c>
    </row>
    <row r="31" spans="1:5">
      <c r="A31" s="3" t="s">
        <v>151</v>
      </c>
    </row>
    <row r="32" spans="1:5">
      <c r="A32" s="4" t="s">
        <v>152</v>
      </c>
      <c r="D32" s="6" t="n">
        <v>37668</v>
      </c>
      <c r="E32" s="6" t="n">
        <v>43971</v>
      </c>
    </row>
    <row r="33" spans="1:5">
      <c r="A33" s="4" t="s">
        <v>153</v>
      </c>
      <c r="D33" s="4" t="s">
        <v>24</v>
      </c>
      <c r="E33" s="6" t="n">
        <v>5612</v>
      </c>
    </row>
    <row r="34" spans="1:5">
      <c r="A34" s="4" t="s">
        <v>154</v>
      </c>
      <c r="D34" s="5" t="n">
        <v>11500</v>
      </c>
      <c r="E34" s="4" t="s">
        <v>24</v>
      </c>
    </row>
    <row r="35" spans="1:5">
      <c r="A35" s="4" t="s">
        <v>155</v>
      </c>
      <c r="B35" s="6" t="n">
        <v>36000</v>
      </c>
      <c r="C35" s="4" t="s">
        <v>24</v>
      </c>
    </row>
    <row r="36" spans="1:5">
      <c r="A36" s="4" t="s">
        <v>156</v>
      </c>
      <c r="B36" s="4" t="s">
        <v>24</v>
      </c>
      <c r="C36" s="5" t="n">
        <v>2016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57</v>
      </c>
      <c r="B1" s="2" t="s">
        <v>1</v>
      </c>
      <c r="C1" s="2" t="s">
        <v>60</v>
      </c>
    </row>
    <row r="2" spans="1:3">
      <c r="B2" s="2" t="s">
        <v>2</v>
      </c>
      <c r="C2" s="2" t="s">
        <v>19</v>
      </c>
    </row>
    <row r="3" spans="1:3">
      <c r="A3" s="3" t="s">
        <v>158</v>
      </c>
    </row>
    <row r="4" spans="1:3">
      <c r="A4" s="4" t="s">
        <v>159</v>
      </c>
      <c r="B4" s="4" t="s">
        <v>160</v>
      </c>
      <c r="C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60</v>
      </c>
    </row>
    <row r="2" spans="1:2">
      <c r="B2" s="2" t="s">
        <v>19</v>
      </c>
    </row>
    <row r="3" spans="1:2">
      <c r="A3" s="3" t="s">
        <v>158</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65</v>
      </c>
      <c r="B1" s="2" t="s">
        <v>1</v>
      </c>
      <c r="C1" s="2" t="s">
        <v>60</v>
      </c>
    </row>
    <row r="2" spans="1:3">
      <c r="B2" s="2" t="s">
        <v>2</v>
      </c>
      <c r="C2" s="2" t="s">
        <v>19</v>
      </c>
    </row>
    <row r="3" spans="1:3">
      <c r="A3" s="3" t="s">
        <v>158</v>
      </c>
    </row>
    <row r="4" spans="1:3">
      <c r="A4" s="4" t="s">
        <v>166</v>
      </c>
      <c r="B4" s="4" t="s">
        <v>167</v>
      </c>
      <c r="C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6T14:27:32Z</dcterms:created>
  <dcterms:modified xmlns:dcterms="http://purl.org/dc/terms/" xmlns:xsi="http://www.w3.org/2001/XMLSchema-instance" xsi:type="dcterms:W3CDTF">2019-07-16T14:27:32Z</dcterms:modified>
</cp:coreProperties>
</file>